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Sale-leaseback transaction"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Treasury stock" sheetId="17" state="visible" r:id="rId17"/>
    <sheet xmlns:r="http://schemas.openxmlformats.org/officeDocument/2006/relationships" name="Commitments and contingencies" sheetId="18" state="visible" r:id="rId18"/>
    <sheet xmlns:r="http://schemas.openxmlformats.org/officeDocument/2006/relationships" name="License agreements" sheetId="19" state="visible" r:id="rId19"/>
    <sheet xmlns:r="http://schemas.openxmlformats.org/officeDocument/2006/relationships" name="Related party transactions" sheetId="20" state="visible" r:id="rId20"/>
    <sheet xmlns:r="http://schemas.openxmlformats.org/officeDocument/2006/relationships" name="Summary of significant accoun21" sheetId="21" state="visible" r:id="rId21"/>
    <sheet xmlns:r="http://schemas.openxmlformats.org/officeDocument/2006/relationships" name="Net loss per share (Tables)" sheetId="22" state="visible" r:id="rId22"/>
    <sheet xmlns:r="http://schemas.openxmlformats.org/officeDocument/2006/relationships" name="Fair value of financial instr23"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Stock Based Compensation (Table" sheetId="26" state="visible" r:id="rId26"/>
    <sheet xmlns:r="http://schemas.openxmlformats.org/officeDocument/2006/relationships" name="Organization and nature of op27" sheetId="27" state="visible" r:id="rId27"/>
    <sheet xmlns:r="http://schemas.openxmlformats.org/officeDocument/2006/relationships" name="Summary of significant accoun28" sheetId="28" state="visible" r:id="rId28"/>
    <sheet xmlns:r="http://schemas.openxmlformats.org/officeDocument/2006/relationships" name="Net loss per share (Details)"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Inventories (Details)" sheetId="32" state="visible" r:id="rId32"/>
    <sheet xmlns:r="http://schemas.openxmlformats.org/officeDocument/2006/relationships" name="Sale-leaseback transaction (Det" sheetId="33" state="visible" r:id="rId33"/>
    <sheet xmlns:r="http://schemas.openxmlformats.org/officeDocument/2006/relationships" name="Long-term debt - Summary (Detai" sheetId="34" state="visible" r:id="rId34"/>
    <sheet xmlns:r="http://schemas.openxmlformats.org/officeDocument/2006/relationships" name="Long-term debt - Senior Secured" sheetId="35" state="visible" r:id="rId35"/>
    <sheet xmlns:r="http://schemas.openxmlformats.org/officeDocument/2006/relationships" name="Long-term debt - Senior Debt (D" sheetId="36" state="visible" r:id="rId36"/>
    <sheet xmlns:r="http://schemas.openxmlformats.org/officeDocument/2006/relationships" name="Long-term debt - Subordinated R" sheetId="37" state="visible" r:id="rId37"/>
    <sheet xmlns:r="http://schemas.openxmlformats.org/officeDocument/2006/relationships" name="Long-term debt - Capital Lease " sheetId="38" state="visible" r:id="rId38"/>
    <sheet xmlns:r="http://schemas.openxmlformats.org/officeDocument/2006/relationships" name="Long-term debt - Future Princip" sheetId="39" state="visible" r:id="rId39"/>
    <sheet xmlns:r="http://schemas.openxmlformats.org/officeDocument/2006/relationships" name="Common stock - Public Offerings" sheetId="40" state="visible" r:id="rId40"/>
    <sheet xmlns:r="http://schemas.openxmlformats.org/officeDocument/2006/relationships" name="Common stock - Shelf Registrati" sheetId="41" state="visible" r:id="rId41"/>
    <sheet xmlns:r="http://schemas.openxmlformats.org/officeDocument/2006/relationships" name="Stock Based Compensation - Stoc" sheetId="42" state="visible" r:id="rId42"/>
    <sheet xmlns:r="http://schemas.openxmlformats.org/officeDocument/2006/relationships" name="Stock Based Compensation - Comp" sheetId="43" state="visible" r:id="rId43"/>
    <sheet xmlns:r="http://schemas.openxmlformats.org/officeDocument/2006/relationships" name="Stock Based Compensation - Summ" sheetId="44" state="visible" r:id="rId44"/>
    <sheet xmlns:r="http://schemas.openxmlformats.org/officeDocument/2006/relationships" name="Stock Based Compensation - Rest" sheetId="45" state="visible" r:id="rId45"/>
    <sheet xmlns:r="http://schemas.openxmlformats.org/officeDocument/2006/relationships" name="Treasury stock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License agreements (Details)" sheetId="49" state="visible" r:id="rId49"/>
    <sheet xmlns:r="http://schemas.openxmlformats.org/officeDocument/2006/relationships" name="Related party transactions - Sa" sheetId="50" state="visible" r:id="rId50"/>
    <sheet xmlns:r="http://schemas.openxmlformats.org/officeDocument/2006/relationships" name="Related party transactions - De" sheetId="51" state="visible" r:id="rId51"/>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May 09, 2017</t>
  </si>
  <si>
    <t>Document and Entity Information</t>
  </si>
  <si>
    <t>Entity Registrant Name</t>
  </si>
  <si>
    <t>Neos Therapeutics, Inc.</t>
  </si>
  <si>
    <t>Entity Central Index Key</t>
  </si>
  <si>
    <t>Trading Symbol</t>
  </si>
  <si>
    <t>neos</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Short-term investments</t>
  </si>
  <si>
    <t>Accounts receivable, net of allowances for chargebacks and cash discounts of $2,371 and $950, respectively</t>
  </si>
  <si>
    <t>Inventories</t>
  </si>
  <si>
    <t>Deferred contract sales organization fees</t>
  </si>
  <si>
    <t>Other current assets</t>
  </si>
  <si>
    <t>Total current assets</t>
  </si>
  <si>
    <t>Property and equipment, net</t>
  </si>
  <si>
    <t>Intangible assets, net</t>
  </si>
  <si>
    <t>Other assets</t>
  </si>
  <si>
    <t>Total assets</t>
  </si>
  <si>
    <t>Current Liabilities:</t>
  </si>
  <si>
    <t>Accounts payable</t>
  </si>
  <si>
    <t>Accrued expenses</t>
  </si>
  <si>
    <t>Deferred revenue</t>
  </si>
  <si>
    <t>Current portion of long-term debt</t>
  </si>
  <si>
    <t>Total current liabilities</t>
  </si>
  <si>
    <t>Long-Term Liabilities:</t>
  </si>
  <si>
    <t>Long-term debt, net of current portion</t>
  </si>
  <si>
    <t>Deferred rent</t>
  </si>
  <si>
    <t>Other Long-term liabilities</t>
  </si>
  <si>
    <t>Total long-term liabilities</t>
  </si>
  <si>
    <t>Stockholders' Equity (Deficit):</t>
  </si>
  <si>
    <t>Preferred stock, $0.001 par value, 5,000,000 shares authorized, no shares issued or outstanding at March 31, 2017 and December 31, 2016</t>
  </si>
  <si>
    <t xml:space="preserve"> </t>
  </si>
  <si>
    <t>Common stock, $0.001 par value, 100,000,000 authorized at March 31, 2017 and December 31, 2016; 22,579,541 and 22,560,635 issued and outstanding at March 31, 2017, respectively; 16,079,902 and 16,060,996 issued and outstanding at December 31, 2016, respectively</t>
  </si>
  <si>
    <t>Treasury stock, at cost, 18,906 shares at March 31, 2017 and December 31, 2016</t>
  </si>
  <si>
    <t>Additional paid-in capital</t>
  </si>
  <si>
    <t>Accumulated deficit</t>
  </si>
  <si>
    <t>Accumulated other comprehensive loss</t>
  </si>
  <si>
    <t>Total stockholders' equity (deficit)</t>
  </si>
  <si>
    <t>Total liabilities and stockholders' equity</t>
  </si>
  <si>
    <t>CONDENSED CONSOLIDATED BALANCE SHEETS (Parenthetical) - USD ($) $ in Thousands</t>
  </si>
  <si>
    <t>CONDENSED CONSOLIDATED BALANCE SHEETS</t>
  </si>
  <si>
    <t>Receivables allowance for chargebacks and cash dis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Mar. 31, 2016</t>
  </si>
  <si>
    <t>Revenues:</t>
  </si>
  <si>
    <t>Net product sales</t>
  </si>
  <si>
    <t>Cost of goods sold</t>
  </si>
  <si>
    <t>Gross profit (loss)</t>
  </si>
  <si>
    <t>Research and development</t>
  </si>
  <si>
    <t>Selling and marketing expenses</t>
  </si>
  <si>
    <t>General and administrative expenses</t>
  </si>
  <si>
    <t>Loss from operations</t>
  </si>
  <si>
    <t>Interest expense</t>
  </si>
  <si>
    <t>Other income, net</t>
  </si>
  <si>
    <t>Net loss</t>
  </si>
  <si>
    <t>Weighted average common shares outstanding</t>
  </si>
  <si>
    <t>Weighted average common shares outstanding used to compute net loss per share, basic and diluted</t>
  </si>
  <si>
    <t>Net loss per share of common stock, basic and diluted</t>
  </si>
  <si>
    <t>CONDENSED CONSOLIDATED STATEMENTS OF COMPREHENSIVE INCOME (LOSS) - USD ($) $ in Thousands</t>
  </si>
  <si>
    <t>Comprehensive Income (loss)</t>
  </si>
  <si>
    <t>Other comprehensive (loss) income:</t>
  </si>
  <si>
    <t>Net unrealized (loss) gain on short-term investments</t>
  </si>
  <si>
    <t>Total other comprehensive (loss) income</t>
  </si>
  <si>
    <t>Comprehensive loss</t>
  </si>
  <si>
    <t>CONDENSED CONSOLIDATED STATEMENTS OF STOCKHOLDERS' EQUITY (DEFICIT) - 3 months ended Mar. 31, 2017 - USD ($) $ in Thousands</t>
  </si>
  <si>
    <t>Common Stock</t>
  </si>
  <si>
    <t>Treasury Stock</t>
  </si>
  <si>
    <t>Additional Paid-in Capital</t>
  </si>
  <si>
    <t>Accumulated Deficit</t>
  </si>
  <si>
    <t>Accumulated Other Comprehensive Income (Loss)</t>
  </si>
  <si>
    <t>Total</t>
  </si>
  <si>
    <t>Balance, beginning at Dec. 31, 2016</t>
  </si>
  <si>
    <t>Balance, beginning (in shares) at Dec. 31, 2016</t>
  </si>
  <si>
    <t>Increase (Decrease) in Stockholders Equity</t>
  </si>
  <si>
    <t>Issuance of common stock, net of issuance costs</t>
  </si>
  <si>
    <t>Issuance of common stock, net of issuance costs (in shares)</t>
  </si>
  <si>
    <t>Share-based compensation expense</t>
  </si>
  <si>
    <t>Net unrealized loss on investments</t>
  </si>
  <si>
    <t>Balance, ending at Mar. 31, 2017</t>
  </si>
  <si>
    <t>Balance, ending (in shares) at Mar. 31, 2017</t>
  </si>
  <si>
    <t>CONDENSED CONSOLIDATED STATEMENTS OF CASH FLOWS - USD ($) $ in Thousands</t>
  </si>
  <si>
    <t>Cash Flows From Operating Activities:</t>
  </si>
  <si>
    <t>Adjustments to reconcile net loss to net cash used in operating activities:</t>
  </si>
  <si>
    <t>Depreciation and amortization of property and equipment</t>
  </si>
  <si>
    <t>Amortization of intangible assets</t>
  </si>
  <si>
    <t>Deferred interest on debt</t>
  </si>
  <si>
    <t>Amortization of senior debt fees</t>
  </si>
  <si>
    <t>Gain on sale of equipment</t>
  </si>
  <si>
    <t>Changes in fair value of earnout liability</t>
  </si>
  <si>
    <t>Amortization of patents</t>
  </si>
  <si>
    <t>Change in deferred rent</t>
  </si>
  <si>
    <t>Net unrealized gain on short-term investment</t>
  </si>
  <si>
    <t>Accretion of purchase discounts on short-term investments</t>
  </si>
  <si>
    <t>Changes in operating assets and liabilities:</t>
  </si>
  <si>
    <t>Accounts receivable</t>
  </si>
  <si>
    <t>Net cash used in operating activities</t>
  </si>
  <si>
    <t>Cash Flows From Investing Activities:</t>
  </si>
  <si>
    <t>Purchases of short-term investments</t>
  </si>
  <si>
    <t>Sales and maturities of short-term investments</t>
  </si>
  <si>
    <t>Capital expenditures</t>
  </si>
  <si>
    <t>Intangible asset license</t>
  </si>
  <si>
    <t>Net cash provided by (used in) investing activities</t>
  </si>
  <si>
    <t>Cash Flows From Financing Activities:</t>
  </si>
  <si>
    <t>Proceeds from the issuance of common stock, net of underwriting discounts, commission and issuance costs</t>
  </si>
  <si>
    <t>Proceeds from sale of equipment</t>
  </si>
  <si>
    <t>Payments made on borrowings</t>
  </si>
  <si>
    <t>Proceeds from exercise of stock options and warrants</t>
  </si>
  <si>
    <t>Net cash provided by (used in) financing activities</t>
  </si>
  <si>
    <t>Increase (decrease) in cash and cash equivalents</t>
  </si>
  <si>
    <t>Cash and Cash Equivalents:</t>
  </si>
  <si>
    <t>Beginning</t>
  </si>
  <si>
    <t>Ending</t>
  </si>
  <si>
    <t>Supplemental Disclosure of Noncash Transactions:</t>
  </si>
  <si>
    <t>Supplemental Cash Flow Information:</t>
  </si>
  <si>
    <t>Interest paid</t>
  </si>
  <si>
    <t>Organization and nature of operations</t>
  </si>
  <si>
    <t>Note 1. Organization and nature of operations
Neos Therapeutics, Inc., a Delaware corporation, and its subsidiaries (the “Company”), is a fully integrated pharmaceutical company. The Company has developed a broad, proprietary modified-release drug delivery technology that enables the manufacture of single and multiple ingredient extended-release pharmaceuticals in patient- and caregiver-friendly orally disintegrating tablet and liquid suspension dosage forms. The Company has a pipeline of extended-release pharmaceuticals including one approved product and two proprietary product candidates in late stage development for the treatment of attention deficit hyperactivity disorder (“ADHD”). Adzenys XR-ODT was approved by the US Food and Drug Administration (the “FDA”), on January 27, 2016 and launched commercially on May 16, 2016. In addition, the Company manufactures and markets a generic Tussionex (hydrocodone and chlorpheniramine) (“generic Tussionex”), extended-release liquid suspension for the treatment of cough and upper respiratory symptoms of a cold.</t>
  </si>
  <si>
    <t>Summary of significant accounting policies</t>
  </si>
  <si>
    <t>Note 2. Summary of significant accounting policies
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months ended March 31, 2017 are not necessarily indicative of the results for the year ending December 31, 2017 or any period thereafter. The audited consolidated financial statements as of and for the year ended December 31, 2016 included information and footnotes necessary for such presentation and were included in the Neos Therapeutics, Inc. Annual Report on Form 10-K and filed with the SEC on March 15, 2017. These unaudited condensed consolidated financial statements should be read in conjunction with the audited consolidated financial statements and notes thereto for the year ended December 31, 2016.
Principles of consolidation: At March 31, 2017 and December 31, 2016 and for the three months ended March 31, 2017 and 2016, the condensed consolidated financial statements include the accounts of the Company and its four wholly-owned subsidiaries. All significant intercompany transactions have been eliminated.
Use of estimates: The preparation of financial statements in conformity with GAAP requires management to make estimates and assumptions that affect reported amounts and disclosures. Actual results could differ from those estimates.
Reclassifications: Certain reclassifications have been made to the prior year’s condensed consolidated financial statements to conform to the current period’s presentation.
Liquidity: During 2016 and the three months ended March 31, 2017,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 Adzenys XR-ODT, or, if approved, one or more of its ADHD product candidates. Accordingly, management has performed the review required for going concern accounting and believes the Company presently has sufficient liquidity to continue to operate for the next twelve months after the filing of this Report on Form 10-Q.
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
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income or loss, which is a separate component of stockholders’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
Inventories: Inventories are stated at the lower of cost (first in, first out) or market in 2016 and, effective January 1, 2017, inventory is now required to be measured at the lower of cost (first in, first out) or net realizable value. The change to stating inventories at the lower of cost or net realizable value in 2017 was adopted prospectively and did not have a significant effect on the Company’s ongoing financial reporting as valuing inventory at the lower of cost or net realizable value approximated the prior policy of valuing inventory at the lower of cost or market. Inventories have been reduced by an allowance for excess and obsolete inventories. Cost elements include material, labor and manufacturing overhead. Inventories consist of raw materials, work in process, finished goods and deferred cost of goods sold. The cost of sales associated with the deferred product revenues are recorded as deferred costs of goods sold that are released from inventory into cost of goods sold as the deferred revenue is recognized into revenue.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are being capitalized into inventory.
Intangible assets : Intangible assets subject to amortization, which principally include proprietary modified-release drug delivery technology and the costs to acquire the rights to Tussionex Abbreviated New Drug Application (“Tussionex ANDA”), are recorded at cost and amortized over the estimated lives of the assets, which primarily range from 10 to 20 years.
Revenue recognition: Revenue is generated from product sales, recorded on a net sales basis.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and Adzenys XR-ODT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a limited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
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such fees and allowances and all other accruals are recorded in the same period that the related revenue is recognized.
Savings offers
The Company offers saving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
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former commercialization partner and from actual experience as reported by retailers. Historical trend of returns will be continually monitored and may result in future adjustments to such estimates.
Rebates
The Company’s products are subject to commercial managed care and government-managed Medicare and Medicaid programs whereby discounts and rebates are provided to participating managed care organizations and federal and/or state governments. Estimated rebates payable under such programs are recorded as a reduction of revenue at the time revenues are recorded. Calculations related to these rebate accruals are estimated based on information from third-party providers. Historical trend of such rebates will be continually monitored and may result in future adjustments to such estimates.
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
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
Advertising costs: Advertising costs are comprised of print and electronic media placements that are expensed as incurred. The Company recognized advertising costs of $0.2 million during the three months ended March 31, 2017. There were no advertising costs during the three months ended March 31, 2016.
Share-based compensation: Share-based compensation awards, including grants of employee stock option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Under new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The adoption of this standard in 2017 did not have a material impact on the Company’s business, financial position, results of operations or liquidity.
Beginning in July 2016, the Company began recording stock compensation expense in the same income statement line as the cash compensation of the employee with the option in accordance with Staff Accounting Bulletin (“SAB”) Topic 14 due to the increased number and amount of options and option compensation. The Company has reclassified all prior quarters’ amounts out of general and administrative expense to the appropriate income statement line in accordance with this approach.
Paragraph IV Litigation Costs: Legal costs incurred by the Company in the enforcement of the Company’s intellectual property rights are charged to expense as incurred.
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March 31, 2017 and December 31, 2016,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At March 31, 2017 and December 31, 2016, based on the level of historical operating results and projections for the taxable income for the future, the Company has determined that it is more likely than not that the deferred tax assets will not be realized. In evaluating the objective evidence that historical results provide, we considered that three years of cumulative operating losses was significant negative evidence outweighing projections for future taxable income. Therefore, management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
Recent accounting pronouncements: In August 2016, the Financial Accounting Standards Board (the “FASB”) issued Accounting Standards Update (“ASU”) No. 2016-15, Statement of Cash Flows (Topic 230): Classification of Certain Cash Receipts and Cash Payments .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e Company believes the amendments will not have a significant effect on its ongoing financial reporting as the Company has classified its debt prepayment and debt extinguishment costs in the Consolidated Statements of Cash Flows in accordance with the amendments.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y 2014, the FASB issued ASU No. 2014-09, Revenue from Contracts with Customers (Topic 606). The guidance replaces transaction-and industry-specific revenue recognition guidance under current U.S. GAAP with a principles-based approach for determining revenue recognition. The new guidance requires an entity to recognize the amount of revenue based on the value of transferred goods or services to customers. There are also additional disclosure about the nature, amount, timing and uncertainty of revenue and cash flows arising from customer contracts, including significant judgments and changes in judgments and assets recognized from costs incurred to obtain or fulfill a contract. The standard becomes effective for the Company beginning in the first quarter of 2018. Earlier application is permitted in 2017. In March and April 2016, the FASB issued new guidance intended to improve the operability and understandability of the implementation guidance on principal versus agent considerations. The guidance permits the use of either a retrospective or cumulative effect transition method. The Company has limited sales history for its branded product that may not allow for reliable estimates of expected returns of the product at the time of shipment to wholesalers. The Company is assessing other market data and the impact of this new standard on its financial statements and has not yet selected a transition method.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Net loss per share</t>
  </si>
  <si>
    <t>Note 3.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potentially dilutive securities outstanding as of March 31, 2017 and 2016 were excluded from consideration in the computation of diluted net loss per share of common stock for the three months ended March 31, 2017 and 2016, respectively, because including them would have been anti-dilutive:
March 31,
2017
2016
(unaudited)
Series C Redeemable Convertible Preferred Stock Warrants (as converted)
Common Stock Warrants
—
Stock options</t>
  </si>
  <si>
    <t>Fair value of financial instruments</t>
  </si>
  <si>
    <t>Note 4. Fair value of financial instruments
The Company records financial assets and liabilities at fair value. The carrying amounts of certain financial assets and liabilities including cash and cash equivalents, accounts receivable, other current assets, accounts payable, accrued liabilities and deferred revenue, approximated their fair value due to their short maturities. The remaining financial instruments were reported on the Company’s condensed consolidated balance sheets at amounts that approximate current fair values based on market based assumptions and inputs.
As a basis for categorizing inputs, the Company uses a three tier fair value hierarchy, which prioritizes the inputs used to measure fair value from market based assumptions to entity specific assumptions as follows:
Level 1: Unadjusted quoted prices for identical assets in an active market.
Level 2: Quoted prices in markets that are not active or inputs that are observable either directly or indirectly for substantially the full-term of the asset.
Level 3: Prices or valuation techniques that require inputs that are both unobservable and significant to the overall fair value measurement. They reflect management’s own assumptions about the assumptions a market participant would use in pricing the asset.
The following table presents the hierarchy for the Company’s financial instruments measured at fair value on a recurring basis for the indicated dates:
Fair Value as of March 31, 2017
Level 1
Level 2
Level 3
Total
(unaudited)
(in thousands)
Cash and cash equivalents
$
$
$
—
$
Short-term investments
—
—
Earnout liability
—
—
$
$
$
$
Fair Value as of December 31, 2016
Level 1
Level 2
Level 3
Total
(in thousands)
Cash-and cash equivalents
$
$
$
—
$
Short-term investments
—
—
Earnout liability
—
—
$
$
$
$
The Company’s Level 1 assets included bank deposits, certificates of deposit and actively traded money market funds with a maturity of 90 days or less at March 31, 2017 and December 31, 2016. Asset values were considered to approximate fair value due to their short-term nature.
The Company’s Level 2 assets included commercial paper and corporate bonds with maturities of less than one year that are not actively traded which were classified as available for sale securities. The estimated fair values of these securities were determined by third parties using valuation techniques that incorporate standard observable inputs and assumptions such as quoted prices for similar assets, benchmark yields, reported trades, broker/dealer quotes, issuer spreads, benchmark securities, bids/offers and other pertinent reference data.
The Company’s Level 3 liability included the fair value of the earnout liability at March 31, 2017 and December 31, 2016. The fair value of the earnout liability was determined after taking into consideration valuations using the Monte Carlo method based on assumptions provided by management at December 31, 2016. There were no significant changes in the pricing assumptions during the three months ended March 31, 2017.
The Company’s cash and cash equivalents and short-term investments had quoted prices at March 31, 2017 as shown below:
March 31, 2017
Amortized
Unrealized
Market
Cost
Gain / (Loss)
Value
(unaudited)
(in thousands)
Bank deposits and money market funds
$
$
—
$
Financial and corporate debt securities
)
$
$
)
$
December 31, 2016
Amortized
Unrealized
Market
Cost
Gain / (Loss)
Value
(in thousands)
Bank deposits and money market funds
$
$
—
$
Financial and corporate debt securities
)
$
$
)
$</t>
  </si>
  <si>
    <t>Note 5. Inventories
Inventories at the indicated dates consist of the following:
March 31,
December 31,
2017
2016
(unaudited)
(in thousands)
Raw materials
$
$
Work in progress
Finished goods
Deferred cost of goods sold
Inventory at cost
Inventory reserve
)
)
$
$
The deferred cost of goods sold relates to Adzenys XR-ODT and will be recognized when the associated revenue is recognized.</t>
  </si>
  <si>
    <t>Sale-leaseback transaction</t>
  </si>
  <si>
    <t>Note 6. Sale-leaseback transaction
The Company accounts for the sale and leaseback transactions discussed below as capital leases. Accordingly, the leased assets are recorded in property and equipment and the capitalized lease obligations are included in long-term liabilities at the present value of the future lease payments in accordance with the terms of the lease (see Note 7 for further details). Lease payments are applied using the effective interest rate inherent in the leases. Depreciation of the property and equipment is included within depreciation and amortization in the condensed consolidated statements of operations and condensed consolidated statements of cash flows.
In 2012, the Company negotiated financing arrangements with a related party which provided for the sale-leaseback of up to $6.5 million of the Company’s property and equipment with a bargain purchase option at the end of the respective lease. These financing arrangements were executed in five separate tranches that occurred in February, July and November 2013, and March 2014. In the aggregate, the Company sold groups of assets for $795,000 and $5.5 million, which resulted in a net gains of approximately $116,000 and $2.7 million, in the years ended December 31, 2014 and 2013, respectively, and executed capital leases for these assets with repurchase options at the end of each respective lease term. Gains on the transactions are recognized on a straight-line basis over each respective 42-month lease term. The two February 2013 leases for a total of $3.5 million of assets expired in July 2016 and the related $2.6 million gain was fully amortized at that time and the $385,000 lease buy-out option liability was fully satisfied. The July 2013 lease for a total of $1.0 million of assets expired in December 2016 and the related $0.1 million loss had been recorded at inception of the lease and the $100,000 lease buy-out option liability was fully satisfied.
In February 2017, the Company entered into an agreement with a related party for the sale-leaseback of newly acquired assets of up to $5.0 million to finance its capital expenditures. Each lease under this master agreement will be for an initial term of 36 months and will have an option to purchase the equipment at the end of the respective lease that management considers to be a bargain purchase option. For the first lease under the agreement, the Company sold assets with a total capitalized cost of $481,000 at an effective interest rate of 14.3%. This sale resulted in a net gain of $14,000 which is deferred and being amortized over 36 months.
For the three months ended March 31, 2017 and 2016, approximately $20,000, and $208,000, respectively, of the net gain on sale-leasebacks was recognized in other income on the condensed consolidated statements of operations.</t>
  </si>
  <si>
    <t>Long-term debt</t>
  </si>
  <si>
    <t>Note 7. Long-term debt
Long-term debt at the indicated dates consists of the following:
March 31,
December 31,
2017
2016
(unaudited)
(in thousands)
Deerfield senior secured credit facility, net of discount of $1,320
$
$
Capital leases, maturing through January 2020
Less current portion
)
)
Long-term debt
$
$
Senior secured credit facility: On May 11, 2016, the Company entered into a $60.0 million senior secured credit facility (“Facility”) with Deerfield Private Design Fund III, L.P. (66 2/3% of loan) and Deerfield Special Situations Fund, L.P. (33 1/3% of Loan) (“Deerfield”), as lenders. On February 8, 2017, the Company closed an underwritten public offering of 5,750,000 shares of its common stock at a public offering price of $5.00 per share, which includes 750,000 shares of our common stock resulting from the underwriters’ exercise of their over-allotment option at the public offering price on February 17, 2017 (see Note 8). Deerfield, our senior lender, participated in the purchase of our common shares as part of this public offering, and as a result, is now classified as a related party.
Principal on the new facility is due in three equal annual installments beginning in May 2019 and continuing through May 2021, with a final payment of principal, interest and all other obligations under the facility due May 11, 2022. Interest is due quarterly beginning in June 2016, at a rate of 12.95% per year. The Company has an option, which it has exercised, to defer payment of each of the first four interest payments, adding such amounts to the outstanding loan principal until they are paid on June 1, 2017. In connection with the Facility, the Company paid a $1,350,000 yield enhancement fee to Deerfield, approximately $173,000 of legal costs to the Company’s attorneys and $58,000 of legal costs on behalf of Deerfield’s attorneys, all of which were recorded as debt discount and amortized over the six-year term of the Facility, using the effective interest method. Borrowings under the Facility are collateralized by substantially all of the Company’s assets, except the Company’s assets under capital lease, and the Company will maintain cash on deposit of not less than $5.0 million. Approximately $33 million of the $60 million Facility proceeds was used to prepay the existing $24.3 million principal and $0.1 million of accrued interest related to the senior Loan and Security Agreement (“LSA”), the $1.1 million LSA end of term fee, an LSA prepayment charge of $243,000 and the $5.9 million of principal and $1.3 million of interest on the 10% related party amended and restated subordinated note (the “Note”) that was issued by the Company to Essex Capital Corporation (“Essex”), which were otherwise payable in 2016 and 2017.
The Facility, also contains certain customary nonfinancial covenants, including limitations on the Company’s ability to transfer assets, engage in a change of control, merge or acquire with or into another entity, incur additional indebtedness and distribute assets to shareholders. Upon an event of default, the lender may declare all outstanding obligations accrued under the Facility to be immediately due and payable, and exercise its security interests and other rights. As of March 31, 2017, the Company was in compliance with the covenants under the Facility.
Debt discount amortization for the Facility was calculated using the effective interest rate, charged to interest expense and totaled $81,000 for the three months ended March 31, 2017.
Senior debt: In March 2014, the Company entered into a Loan and Security Agreement (“LSA”) with Hercules Technology III, L.P., (“Hercules”), which was subsequently amended in August 2014, September 2014, December 2014 and June 2015. As amended, the LSA provided a total commitment of $25.0 million, available in four draws. Borrowings under the LSA were collateralized by substantially all of the Company’s assets, except the Company’s intellectual property and assets under capital lease. The first draw of $10.0 million, (“Tranche 1”), was issued during March 2014 and was used in its entirety to repay outstanding principal under a previous credit facility. The second draw of $5.0 million, (“Tranche 2”), was issued during September 2014. The third draw (“Tranche 3”) in the amount of $5.0 million was issued in March 2015. In June 2015, the fourth and final draw of $5.0 million, (“Tranche 4”), was issued prior to meeting the Tranche 4 milestones, which were met in July 2015.
Each draw was to be repaid in monthly installments, comprised of interest-only monthly payments until May 2016, when installments of interest and principal calculated over a thirty-month amortization period commenced. A balloon payment of the entire principal balance outstanding on October 1, 2017 and all accrued but unpaid interest thereunder was due and payable on October 1, 2017. The interest rate was 9% per annum for Tranche 1 and Tranche 4 and 10.5% per annum for Tranche 2 and Tranche 3. An end of term charge of $1.1 million was payable at the earliest to occur of (1) October 1, 2017, (2) the date the Company prepaid its outstanding Secured Obligations, as defined therein, or (3) the date the Secured Obligations became due and payable. As such, the end of term charge of $1.1 million was paid on May 11, 2016 when the Company prepaid its outstanding Secured Obligations, as defined therein.
In connection with the LSA, the Company issued the Hercules Warrants which consisted of 60,000 Series C warrants in March 2014 and 110,000 Series C warrants in September 2014 at the then current price of $5.00 per share. The Hercules Warrants became warrants with a term of five years for the purchase of 70,833 shares of common stock at a price of $12.00 per share upon the closing of the Company’s IPO and were therefore reclassified from warrant liability to Additional Paid in Capital within Stockholders’ Equity at July 22, 2015.
LSA end of term charge amortization totaled $83,000 for the three months ended March 31, 2016. LSA debt discount amortization charged to interest expense totaled $71,000 for the three months ended March 31, 2016.
10% subordinated related party note: The Company had a Note in the aggregate principal amount of $5.9 million that was issued by the Company to Essex which was to mature in March 2017. Interest was to be accrued and added to the principal balance until such time as the Company achieved positive EBITDA for three consecutive months. On May 11, 2016, the Company prepaid the $5.9 million outstanding aggregate principal and $1.3 million in accrued and unpaid interest. At March 31, 2016, the aggregate principal amount of the Note was $5.9 million and $1.2 million in interest had been accrued through March 31, 2016.
Capital lease obligations to related party: As described in Notes 6 and 13, during the three months ended March 31, 2017 and the years ended December 31, 2014 and 2013, the Company entered into agreements with a related party for the sale-leaseback of existing and newly acquired assets with a total capitalized cost of $481,000, $795,000 and $5.5 million, respectively, which are classified as capital leases. The approximate imputed interest rate on these leases is 14.3%, 14.5% and 14.5%, respectively, and interest expense on these leases was $19,000 for the three months ended March 31, 2017 and $78,000 for the three months ended March 31, 2016.
Future principal payments of long-term debt including capital leases are as follows:
Period ending:
March 31,
(unaudited)
(in thousands)
2018
$
2019
2020
2021
2022
Thereafter
Future principal payments
$
Less unamortized debt discount
)
Less current portion of long-term debt
)
Total long-term debt
$</t>
  </si>
  <si>
    <t>Common stock</t>
  </si>
  <si>
    <t>Note 8. Common stock
On February 8, 2017, the Company closed an underwritten public offering of 5,750,000 shares of its common stock at a public offering price of $5.00 per share, which included 750,000 shares of its common stock resulting from the underwriters’ exercise of their over-allotment option on February 17, 2017. Deerfield, the Company’s senior lender, participated in the purchase of the Company’s common shares as part of this public offering, and as a result, is now classified as a related party. The net proceeds to the Company from this offering, after deducting underwriting discounts and commissions and other offering expenses payable by the Company, were approximately $26.7 million. The shares of common stock were offered pursuant to a shelf registration statement on Form S-3, including a base prospectus, filed by us on August 1, 2016, and declared effective by the Securities and Exchange Commission (“SEC”), on August 12, 2016. This shelf registration statement covers the offering, issuance and sale by the Company of up to an aggregate of $125.0 million of its common stock, preferred stock, debt securities, warrants and/or units (the “Shelf”). The Company simultaneously entered into a sales agreement with Cowen and Company, LLC, as sales agent, to provide for the offering, issuance and sale by the Company of up to $40.0 million of its common stock from time to time in “at-the-market” offerings under the Shelf (the “Sales Agreement”). During the three-month period ended March 31, 2017, the Company sold an aggregate 749,639 shares of common stock under the Sales Agreement, at an average sale price of approximately $5.01 per share for gross proceeds of $3.7 million and net proceeds of $3.6 million and paying total compensation to the sales agent of approximately $0.1 million. As of March 31, 2017, $92.5 million of our common stock, preferred stock, debt securities, warrants and/or units remained available to be sold pursuant to the Shelf, including $36.2 million of common stock which remained available to be sold under the Sales Agreement, subject to certain conditions specified therein.</t>
  </si>
  <si>
    <t>Stock Based Compensation</t>
  </si>
  <si>
    <t>Note 9. Stock Based Compensation
In July 2015, the Company adopted the Neos Therapeutics, Inc. 2015 Stock Option and Incentive Plan (“2015 Plan”) which became effective immediately prior to the closing of the IPO and initially had 767,330 shares of common stock reserved for issuance. On January 1, 2016 and each January 1 thereafter, the number of shares of common stock reserved and available for issuance under the 2015 Plan shall be cumulatively increased by five percent of the number of shares of stock issued and outstanding on the immediately preceding December 31 or such lesser number of shares determined by the administrator of the 2015 Plan. Accordingly, on January 1, 2017 and 2016, the Company added 803,049 shares and 800,797 shares, respectively, to the option pool. The 2015 Plan superseded the Neos Therapeutics, Inc. 2009 Equity Plan (“2009 Plan”), originally adopted in November 2009 and which had 1,375,037 shares reserved and available for issuance. Effective upon closing of the IPO, the Company’s board of directors determined not to grant any further awards under the 2009 Plan.
The shares of common stock underlying any awards that are forfeited, canceled, reacquired by the Company prior to vesting, satisfied without the issuance of stock or otherwise terminated (other than by exercise) under the 2009 Plan will be added to the shares of common stock available under the 2015 Plan. This number is subject to adjustment in the event of a stock split, stock dividend or other change in the Company’s capitalization. The 2015 Plan is administered by the Company’s compensation committee. The Company’s compensation committee has full power to select, from among the individuals eligible for awards, the individuals to whom awards will be granted, to make any combination of awards to participants and to determine the specific terms and conditions of each award, subject to the provisions of the 2015 Plan. The Company’s compensation committee may delegate authority to grant certain awards to the Company’s chief executive officer. The exercise price per share for the stock covered by a stock option granted shall be determined by the administrator at the time of grant but shall not be less than 100 percent of the fair market value on the date of grant. Unexercised options under the 2015 Plan expire after the earlier of 10 years or termination of employment, except in the case of any unexercised vested options, which generally expire 90 days after termination of employment.
The 2009 Plan allowed the Company to grant options to purchase shares of the Company’s common stock. Options were granted to officers, employees, nonemployee directors and consultants, and independent contractors of the Company. The Company also granted performance based awards to selected management. The performance options vested over a three-year period based on achieving certain operational milestones and the remaining options vest in equal increments over a four-year period. Unexercised options under the 2009 Plan expire after the earlier of 10 years or termination of employment, except in the case of any unexercised vested options, which generally expire 90 days after termination of employment. All terminated options are available for reissuance under the 2015 Plan. Since the inception of the 2015 Plan through December 31, 2016, 7,500 shares related to forfeited 2009 Plan options and 18,906 shares related to the surrender of restricted stock were added to the shares available under the 2015 Plan. During the three months ended March 31, 2017, 694 shares related to forfeited 2009 Plan options were added to the shares available under the 2015 Plan. As of March 31, 2017, 1,014,342 shares of common stock remain available for grant under the 2015 Plan.
The Company estimates the fair value of all stock option awards on the grant date by applying the Black-Scholes option pricing valuation model. The application of this valuation model involves assumptions that are highly subjective, judgmental and sensitive in the determination of compensation cost. Prior to the IPO, given the absence of an active market for the Company’s common stock prior to its IPO, the Company’s board of directors was required to estimate the fair value of its common stock at the time of each option grant primarily based upon valuations performed by a third party valuation firm.
There were no options granted during the three months ended March 31, 2017.
The Company has reported share-based compensation expense for stock options granted to employees for the three months ended March 31, 2017 and 2016, respectively, in its condensed consolidated statements of operations as follows:
Three Months Ended
March 31,
2017
2016
(unaudited)
(in thousands)
Cost of goods sold
$
$
Research and development
Selling and marketing
General and administrative
$
$
At March 31, 2017, there was $7.9 million of unrecognized compensation cost, which is expected to be recognized over a weighted-average period of 2.5 years. During the three months ended March 31, 2017, there were no exercises of outstanding stock options.
A summary of outstanding and exercisable options as of March 31, 2017 and December 31, 2016 and the activity from December 31, 2016 through March 31, 2017, is presented below:
Weighted-
Number of
Average
Intrinsic
Options
Exercise Price
Value
(in thousands)
Outstanding at December 31, 2016
$
$
Exercisable at December 31, 2016
$
$
Granted
—
$
—
Exercised
—
—
Expired, forfeited or cancelled
)
Outstanding at March 31, 2017
$
$
Exercisable at March 31, 2017
$
$
The weighted-average remaining contractual life of options outstanding and exercisable on March 31, 2017 was 8.2 and 7.5 years, respectively. The weighted-average remaining contractual life of options outstanding and exercisable on December 31, 2016 was 8.5 and 7.6 years, respectively. The option exercise price for all options granted in the year ended December 31, 2016 ranged from $8.84 to $10.96 per share.
Restricted stock: Under the 2009 Plan, the Company granted restricted stock awards to members of its management and selected members of the Company’s board of directors. Restricted stock awards are recorded as deferred compensation and amortized into compensation expense, on a straight-line basis over a defined vesting period ranging from 1 to 48 months.
The Company did not issue any shares of restricted stock for the three months ended March 31, 2017, or for the year ended December 31, 2016. Restricted stock compensation cost of $22,000 and $23,000 for the three months ended March 31, 2017 and 2016, respectively, has been charged to general and administrative expenses. At March 31, 2017, there was $49,000 of unrecognized compensation cost related to restricted stock, which is expected to be recognized over 6.5 months. No vested restricted stock awards were settled during the three months ended March 31, 2017.
The Company had 35,513 shares of unvested restricted stock with a weighted average fair value of $2.55 as of March 31, 2017 and December 31, 2016. For the three months ended March 31, 2017, there were no shares of restricted stock granted, vested or forfeited.</t>
  </si>
  <si>
    <t>Treasury stock</t>
  </si>
  <si>
    <t>Note 10. Treasury stock
The Company has the authority to repurchase common stock from former employees, officers, directors or other persons who performed services for the Company at the lower of the original purchase price or the then-current fair market value On October 17, 2016 and October 16, 2015, 9,709 shares and 9,197 shares, respectively, of restricted stock were surrendered by the holder to the Company to cover taxes associated with vesting of restricted stock and such shares were added back into the treasury stock of the Company, increasing total treasury stock to 18,906 shares.</t>
  </si>
  <si>
    <t>Commitments and contingencies</t>
  </si>
  <si>
    <t>Note 11. Commitments and contingencies
Patent Infringement Litigation: On July 25, 2016, the Company received a paragraph IV certification from Actavis Laboratories FL, Inc. (“Actavis”) advising the Company that Actavis has filed an Abbreviated New Drug Application (“ANDA”) with the FDA for a generic version of Adzenys XR-ODT. The certification notice alleges that the four U.S. patents listed in the FDA’s Orange Book for Adzenys XR-ODT, one with an expiration date in April 2026 and three with expiration dates in June 2032, will not be infringed by Actavis’s proposed product, are invalid and/or are unenforceable. On September 1, 2016, the Company filed a patent infringement lawsuit in federal district court against Actavis. This case alleges that Actavis infringed the Company’s Adzenys XR-ODT patents by submitting to the FDA an ANDA seeking to market a generic version of Adzenys XR-ODT prior to the expiration of the Company’s patents. This lawsuit automatically stayed, or barred, the FDA from approving Actavis’s ANDA for 30 months or until a district court decision that is adverse to the asserted patents is rendered, whichever is earlier. Neos intends to vigorously enforce its intellectual property rights relating to Adzenys XR-ODT. The Company cannot predict the timing or outcome of these proceedings.
Operating lease: The Company leases its Grand Prairie, Texas office space and manufacturing facility under an operating lease which expires in 2024. In addition, in December 2015, the Company executed a 60-month lease for office space in Blue Bell, Pennsylvania for its commercial operations, which commenced on May 1, 2016. The Company accounts for rent expense on long-term operating leases on a straight-line basis over the life of the lease resulting in a deferred rent balance of $1.2 million at March 31, 2017 and December 31, 2016. The Company is also liable for a share of operating expenses for both premises as defined in the lease agreements. The Company’s share of these operating expenses was $59,000 and $57,000 for the three months ended March 31, 2017 and 2016, respectively. Rent expense, excluding the share of operating expenses, for the three months ended March 31, 2017 and 2016 was $252,000 and $253,000, respectively.
Cash incentive bonus plan: In July 2015, the Company adopted the Senior Executive Cash Incentive Bonus Plan (“Bonus Plan”). The Bonus Plan provides for cash payments based upon the attainment of performance targets established by the Company’s compensation committee. The payment targets will be related to financial and operational measures or objectives with respect to the Company, or corporate performance goals, as well as individual targets. The Company has recorded $327,000 and $252,000 of bonus expense for the three months ended March 31, 2017 and 2016, respectively.</t>
  </si>
  <si>
    <t>License agreements</t>
  </si>
  <si>
    <t>Note 12. License agreements
On July 23, 2014, the Company entered into a Settlement Agreement and an associated License Agreement with Shire LLC for a non-exclusive license to certain patents for certain activities with respect to the Company’s New Drug Application No. 204326 for an extended-release orally disintegrating amphetamine polistirex tablet (“Neos NDA”). In accordance with the terms of the Agreement, following the receipt of the approval from the FDA for Adzenys XR-ODT, the Company paid a lump sum, non-refundable license fee of an amount less than $1.0 million on February 26, 2016. The Company is paying a single digit royalty on net sales of Adzenys XR-ODT during the life of the patents.
On January 26, 2017, the Company sent a letter to Shire, notifying Shire that the Company has made a Paragraph IV certification to the FDA that in the Company’s opinion and to the best of its knowledge, the patents owned by Shire that purportedly cover our NT-0201 product candidate are invalid, unenforceable and/or will not be infringed by the commercial manufacture, use or sale of NT-0201. On March 6, 2017, the Company entered into a license agreement with Shire, pursuant to which Shire granted the Company a non-exclusive license to certain patents owned by Shire for certain activities with respect to the Company’s New Drug Application No. 204325 for NT-0201. Under the terms of the agreement, the Company must pay a lump sum, non-refundable license fee of an amount less than $1.0 million due no later than thirty days after receiving regulatory approval by the FDA of the Company’s NDA for NT-0201. The Company will also pay a single digit royalty on net sales of the NT-0201 during the life of the relevant Shire patents. Additionally, the license agreement contains a covenant from Shire not to file a patent infringement suit against the Company alleging that NT-0201 infringes the Shire patents.
Upon payment, such license fees are capitalized as an intangible asset and are amortized over the life of the longest associated patent. The royalties are recorded as cost of goods sold in the same period as the net sales upon which they are calculated.</t>
  </si>
  <si>
    <t>Related party transactions</t>
  </si>
  <si>
    <t>Note 13. Related party transactions
As described in Note 6, in February 2017, the Company entered into an agreement with a related party for the sale-leaseback of newly acquired assets of up to $5.0 million to finance the Company’s capital expenditures. Each lease under this master agreement will be for an initial term of 36 months and will have an option to purchase the equipment at the end of the respective lease that management considers to be bargain purchase option. For the first lease under the agreement, the Company sold assets with a total capitalized cost of $481,000 at an effective interest rate of 14.3%. This sale resulted in a net gain of $14,000 which is being amortized over 36 months. Also, in 2012, the Company negotiated financing arrangements with the same related party that provided for the sale-leaseback of up to $6.5 million of the Company’s property and equipment. From the 2012 financing arrangements, the Company has a lease obligation remaining of $307,000 and $445,000 at March 31, 2017 and December 31, 2016, respectively. The total lease obligation under all related party financing arrangements was $763,000 and $445,000 at March 31, 2017 and December 31, 2016, respectively.
On February 8, 2017, the Company closed an underwritten public offering of 5,750,000 shares of its common stock at a public offering price of $5.00 per share, which includes 750,000 shares of our common stock resulting from the underwriters’ exercise of their over-allotment option at the public offering price on February 17, 2017 (see Note 8). Deerfield, our senior lender, participated in the purchase of our common shares as part of this public offering, and as a result, is now classified as a related party. The Company is obligated under a $60.0 million senior secured credit Facility that was issued by the Company to Deerfield (see Note 7).</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nd Article 10 of Regulation S-X. Accordingly, these condensed consolidated financial statements do not include all of the information and footnotes necessary for a complete presentation of financial position, results of operations, and cash flows. In the opinion of management, all adjustments (consisting of normal, recurring adjustments) necessary for a fair presentation of results of operations for and financial condition as of the end of the interim period have been included. Results of operations for the three months ended March 31, 2017 are not necessarily indicative of the results for the year ending December 31, 2017 or any period thereafter. The audited consolidated financial statements as of and for the year ended December 31, 2016 included information and footnotes necessary for such presentation and were included in the Neos Therapeutics, Inc. Annual Report on Form 10-K and filed with the SEC on March 15, 2017. These unaudited condensed consolidated financial statements should be read in conjunction with the audited consolidated financial statements and notes thereto for the year ended December 31, 2016.</t>
  </si>
  <si>
    <t>Principles of consolidation</t>
  </si>
  <si>
    <t>Principles of consolidation: At March 31, 2017 and December 31, 2016 and for the three months ended March 31, 2017 and 2016, the condensed consolidated financial statements include the accounts of the Company and its four wholly-owned subsidiaries. All significant intercompany transactions have been eliminated.</t>
  </si>
  <si>
    <t>Use of estimates</t>
  </si>
  <si>
    <t>Use of estimates: The preparation of financial statements in conformity with GAAP requires management to make estimates and assumptions that affect reported amounts and disclosures. Actual results could differ from those estimates.</t>
  </si>
  <si>
    <t>Reclassifications</t>
  </si>
  <si>
    <t>Reclassifications: Certain reclassifications have been made to the prior year’s condensed consolidated financial statements to conform to the current period’s presentation.</t>
  </si>
  <si>
    <t>Liquidity</t>
  </si>
  <si>
    <t>Liquidity: During 2016 and the three months ended March 31, 2017, the Company produced operating losses and used cash to fund operations. Management intends to achieve profitability through revenue growth from pharmaceutical products developed with its extended-release technologies. The Company does not anticipate it will be profitable until after the successful commercialization of its approved product Adzenys XR-ODT, or, if approved, one or more of its ADHD product candidates. Accordingly, management has performed the review required for going concern accounting and believes the Company presently has sufficient liquidity to continue to operate for the next twelve months after the filing of this Report on Form 10-Q.</t>
  </si>
  <si>
    <t>Cash equivalents</t>
  </si>
  <si>
    <t>Cash equivalents: The Company invests its available cash balances in bank deposits and money market funds. The Company considers highly liquid investments with original maturities of three months or less at the date of purchase to be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s primary objectives for investment of available cash are the preservation of capital and the maintenance of liquidity.</t>
  </si>
  <si>
    <t>Short-term investments: Short-term investments consist of debt securities that have original maturities greater than three months but less than or equal to one year and are classified as available-for-sale securities. Such securities are carried at estimated fair value, with any unrealized holding gains or losses reported, net of any tax effects reported, as accumulated other comprehensive income or loss, which is a separate component of stockholders’ equity. Realized gains and losses, and declines in value judged to be other-than-temporary, if any, are included in other income (expense) in the consolidated results of operation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The Company classifies all available-for-sale marketable securities with maturities greater than one year from the balance sheet date, if any, as non-current assets.</t>
  </si>
  <si>
    <t>Inventories: Inventories are stated at the lower of cost (first in, first out) or market in 2016 and, effective January 1, 2017, inventory is now required to be measured at the lower of cost (first in, first out) or net realizable value. The change to stating inventories at the lower of cost or net realizable value in 2017 was adopted prospectively and did not have a significant effect on the Company’s ongoing financial reporting as valuing inventory at the lower of cost or net realizable value approximated the prior policy of valuing inventory at the lower of cost or market. Inventories have been reduced by an allowance for excess and obsolete inventories. Cost elements include material, labor and manufacturing overhead. Inventories consist of raw materials, work in process, finished goods and deferred cost of goods sold. The cost of sales associated with the deferred product revenues are recorded as deferred costs of goods sold that are released from inventory into cost of goods sold as the deferred revenue is recognized into revenue.
Until objective and persuasive evidence exists that regulatory approval has been received and future economic benefit is probable, pre-launch inventories are expensed into research and development. Manufacturing costs for the production of Adzenys XR-ODT incurred after the January 27, 2016 FDA approval date are being capitalized into inventory.</t>
  </si>
  <si>
    <t>Intangible assets</t>
  </si>
  <si>
    <t>Intangible assets : Intangible assets subject to amortization, which principally include proprietary modified-release drug delivery technology and the costs to acquire the rights to Tussionex Abbreviated New Drug Application (“Tussionex ANDA”), are recorded at cost and amortized over the estimated lives of the assets, which primarily range from 10 to 20 years.</t>
  </si>
  <si>
    <t>Revenue recognition</t>
  </si>
  <si>
    <t>Revenue recognition: Revenue is generated from product sales, recorded on a net sales basis. Product revenue is recognized when all of the following criteria are met: (1) persuasive evidence of an arrangement exists; (2) delivery has occurred or services have been rendered; (3) price to the buyer is fixed and determinable; and (4) collectability is reasonably assured. Revenue from sales transactions where the buyer has the right to return the product is recognized at the time of sale only if (1) the price to the buyer is substantially fixed or determinable at the date of sale, (2) the buyer has paid for the product, or the buyer is obligated to pay for the product and the obligation is not contingent on resale of the product, (3) the buyer’s obligation to pay would not be changed in the event of theft or physical destruction or damage of the product, (4) the buyer acquiring the product for resale has economic substance apart from that provided by the Company, (5) the Company does not have significant obligations for future performance to directly bring about resale of the product by the buyer, and (6) the amount of future returns can be reasonably estimated.
The Company sells its generic Tussionex and Adzenys XR-ODT to a limited number of pharmaceutical wholesalers, all subject to rights of return. Pharmaceutical wholesalers buy drug products directly from manufacturers. Title to the product passes upon delivery to the wholesalers, when the risks and rewards of ownership are assumed by the wholesaler (freight on board destination). These wholesalers then resell the product to retail customers such as food, drug and mass merchandisers.
The Company has a limited sales history for Adzenys XR-ODT and has determined that at this time it cannot reliably estimate expected returns of the product at the time of shipment to wholesalers. Accordingly, the Company defers recognition of revenue on product shipments of Adzenys XR-ODT until the right of return no longer exists, which occurs at the earlier of the time Adzenys XR-ODT units are dispensed through patient prescriptions or expiration of the right of return. The Company calculates patient prescriptions of Adzenys XR-ODT dispensed using an analysis of third-party information.</t>
  </si>
  <si>
    <t>Net product sales
Net product sales for the Company’s products represent total gross product sales less gross to net sales adjustments. Gross to net sales adjustments include savings offers, prompt payment discounts, wholesaler fees and estimated allowances for product returns, rebates and chargebacks to be incurred on the selling price of the respective product sales. Wholesale distribution fees based on definitive contractual agreements are incurred on the management of these products by wholesalers and are recorded within net sales for generic Tussionex and as deferred wholesale distribution fees in other current assets for Adzenys XR-ODT. The deferred wholesale distribution fees for Adzenys XR-ODT are later recorded within net product sales when revenue associated with those fees is recognized. The Company estimates and records gross to net sales adjustments for product returns, rebates and chargebacks based upon analysis of third-party information, including information obtained from the Company’s third party logistics providers (“3PLs”), with respect to its inventory levels and sell-through to the wholesalers’ customers, for savings offers from data available from third parties regarding savings offers processed for prescriptions written for the Company’s products, and, for generic Tussionex, experience reported by the Company’s previous commercialization partners. Due to estimates and assumptions inherent in determining the amount of returns, rebates and chargebacks, the actual amount of returns and claims for rebates and chargebacks may be different from the estimates, at which time reserves would be adjusted accordingly. Wholesale distribution fees and the allowance for prompt pay discounts are recorded at the time of shipment and such fees and allowances and all other accruals are recorded in the same period that the related revenue is recognized.</t>
  </si>
  <si>
    <t>Savings offers</t>
  </si>
  <si>
    <t>Savings offers
The Company offers savings programs for Adzenys XR-ODT to patients covered under commercial payor plans in which the cost of a prescription to such patients is discounted. The Company records the amount redeemed based on information from third-party providers and recognizes the discount as a reduction of revenue in the same period the related revenue is recognized.</t>
  </si>
  <si>
    <t>Product returns</t>
  </si>
  <si>
    <t>Product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Generic Tussionex product returns are estimated based upon data available from sales of the Company’s product by its former commercialization partner and from actual experience as reported by retailers. Historical trend of returns will be continually monitored and may result in future adjustments to such estimates.</t>
  </si>
  <si>
    <t>Rebates</t>
  </si>
  <si>
    <t>Rebates
The Company’s products are subject to commercial managed care and government-managed Medicare and Medicaid programs whereby discounts and rebates are provided to participating managed care organizations and federal and/or state governments. Estimated rebates payable under such programs are recorded as a reduction of revenue at the time revenues are recorded. Calculations related to these rebate accruals are estimated based on information from third-party providers. Historical trend of such rebates will be continually monitored and may result in future adjustments to such estimates.</t>
  </si>
  <si>
    <t>Wholesaler Chargebacks</t>
  </si>
  <si>
    <t>Wholesaler Chargebacks
The Company’s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Chargebacks are accounted for by establishing an accrual in an amount equal to the Company’s estimate of chargeback claims at the time of product sale based on information provided by third parties. Due to estimates and assumptions inherent in determining the amount of chargebacks, the actual amount of claims for chargebacks may be different from estimates, which may result in adjustments to such reserves.</t>
  </si>
  <si>
    <t>Research and development costs</t>
  </si>
  <si>
    <t>Research and development costs: Research and development costs are charged to operations when incurred and include salaries and benefits, facilities costs, overhead costs, raw materials, laboratory and clinical supplies, clinical trial costs, contract services, fees paid to regulatory authorities for review and approval of the Company’s product candidates and other related costs. During the third quarter of 2016, the Company reclassified its approved product and facility regulatory fees out of research and development expense and into cost of sales commensurate with the commercial launch of Adzenys XR-ODT. The Company has reclassified all such applicable regulatory fees for prior quarters and prior years out of research and development expense and into cost of goods sold in accordance with this approach.</t>
  </si>
  <si>
    <t>Advertising costs</t>
  </si>
  <si>
    <t>Advertising costs: Advertising costs are comprised of print and electronic media placements that are expensed as incurred. The Company recognized advertising costs of $0.2 million during the three months ended March 31, 2017. There were no advertising costs during the three months ended March 31, 2016.</t>
  </si>
  <si>
    <t>Share-based compensation</t>
  </si>
  <si>
    <t>Share-based compensation: Share-based compensation awards, including grants of employee stock options and restricted stock and modifications to existing stock options, are recognized in the statement of operations based on their fair values. Compensation expense related to awards to employees is recognized on a straight-line basis, based on the grant date fair value, over the requisite service period of the award, which is generally the vesting term. The fair value of the Company’s stock-based awards to employees and directors is estimated using the Black-Scholes option pricing model, which requires the input of subjective assumptions, including (1) the expected stock price volatility, (2) the expected term of the award, (3) the risk-free interest rate and (4) expected dividends. Due to the previous lack of a public market for the trading of its common stock and a lack of company-specific historical and implied volatility data, the Company has, prior to the IPO, historically utilized third party valuation analyses to determine the fair value. After the closing of the Company’s IPO, the Company’s board of directors has determined the fair value of each share of underlying common stock based on the closing price of the Company’s common stock as reported by the NASDAQ Global Market on the date of grant.
Under new guidance for accounting for share-based payments, the Company has elected to continue estimating forfeitures at the time of grant and, if necessary, revise the estimate in subsequent periods if actual forfeitures differ from those estimates. Ultimately, the actual expense recognized over the vesting period will only be for those options that vest. The adoption of this standard in 2017 did not have a material impact on the Company’s business, financial position, results of operations or liquidity.
Beginning in July 2016, the Company began recording stock compensation expense in the same income statement line as the cash compensation of the employee with the option in accordance with Staff Accounting Bulletin (“SAB”) Topic 14 due to the increased number and amount of options and option compensation. The Company has reclassified all prior quarters’ amounts out of general and administrative expense to the appropriate income statement line in accordance with this approach.</t>
  </si>
  <si>
    <t>Paragraph IV Litigation Costs</t>
  </si>
  <si>
    <t>Paragraph IV Litigation Costs: Legal costs incurred by the Company in the enforcement of the Company’s intellectual property rights are charged to expense as incurred.</t>
  </si>
  <si>
    <t>Income taxes</t>
  </si>
  <si>
    <t>Income taxes: Income taxes are accounted for using the liability method, under which deferred taxes are determined based on differences between the financial reporting and tax basis of assets and liabilities and are measured using the enacted tax laws that will be in effect when the differences are expected to reverse.
Management evaluates the Company’s tax positions in accordance with guidance on accounting for uncertainty in income taxes. Using that guidance, tax positions initially need to be recognized in the financial statements when it is more likely than not that the position will be sustained upon examination. As of March 31, 2017 and December 31, 2016, the Company has unrecognized tax benefits associated with uncertain tax positions in the consolidated financial statements. These uncertain tax positions were netted against net operating losses (NOL’s) with no separate reserve for uncertain tax positions required.
Deferred tax assets should be reduced by a valuation allowance if current evidence indicates that it is considered more likely than not that these benefits will not be realized. At March 31, 2017 and December 31, 2016, based on the level of historical operating results and projections for the taxable income for the future, the Company has determined that it is more likely than not that the deferred tax assets will not be realized. In evaluating the objective evidence that historical results provide, we considered that three years of cumulative operating losses was significant negative evidence outweighing projections for future taxable income. Therefore, management has determined that it is more likely than not that the deferred tax assets will not be realized. Accordingly, the Company has recorded a valuation allowance to reduce deferred tax assets to zero. The Company may not ever be able to realize the benefit of some or all of the federal and state loss carryforwards, either due to ongoing operating losses or due to ownership changes, which limit the usefulness of the loss carryforwards.</t>
  </si>
  <si>
    <t>Recent accounting pronouncements</t>
  </si>
  <si>
    <t>Recent accounting pronouncements: In August 2016, the Financial Accounting Standards Board (the “FASB”) issued Accounting Standards Update (“ASU”) No. 2016-15, Statement of Cash Flows (Topic 230): Classification of Certain Cash Receipts and Cash Payments . This ASU was designed to reduce the diversity in practice of how the eight specified items are presented and classified in the statement of cash flows, including debt prepayment or debt extinguishment costs. The amendments are effective for public companies for fiscal years beginning after December 15, 2017, including interim periods within those years. The Company believes the amendments will not have a significant effect on its ongoing financial reporting as the Company has classified its debt prepayment and debt extinguishment costs in the Consolidated Statements of Cash Flows in accordance with the amendments.
In February 2016, the FASB issued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The amendments in this ASU are effective for fiscal years beginning after December 15, 2019, including interim periods within those years.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May 2014, the FASB issued ASU No. 2014-09, Revenue from Contracts with Customers (Topic 606). The guidance replaces transaction-and industry-specific revenue recognition guidance under current U.S. GAAP with a principles-based approach for determining revenue recognition. The new guidance requires an entity to recognize the amount of revenue based on the value of transferred goods or services to customers. There are also additional disclosure about the nature, amount, timing and uncertainty of revenue and cash flows arising from customer contracts, including significant judgments and changes in judgments and assets recognized from costs incurred to obtain or fulfill a contract. The standard becomes effective for the Company beginning in the first quarter of 2018. Earlier application is permitted in 2017. In March and April 2016, the FASB issued new guidance intended to improve the operability and understandability of the implementation guidance on principal versus agent considerations. The guidance permits the use of either a retrospective or cumulative effect transition method. The Company has limited sales history for its branded product that may not allow for reliable estimates of expected returns of the product at the time of shipment to wholesalers. The Company is assessing other market data and the impact of this new standard on its financial statements and has not yet selected a transition method.
From time to time, additional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Net loss per share (Tables)</t>
  </si>
  <si>
    <t>Schedule of potentially dilutive securities excluded in the computation of diluted net loss per share</t>
  </si>
  <si>
    <t>March 31,
2017
2016
(unaudited)
Series C Redeemable Convertible Preferred Stock Warrants (as converted)
Common Stock Warrants
—
Stock options</t>
  </si>
  <si>
    <t>Fair value of financial instruments (Tables)</t>
  </si>
  <si>
    <t>Schedule of hierarchy for financial instruments measured at fair value on a recurring basis</t>
  </si>
  <si>
    <t>Fair Value as of March 31, 2017
Level 1
Level 2
Level 3
Total
(unaudited)
(in thousands)
Cash and cash equivalents
$
$
$
—
$
Short-term investments
—
—
Earnout liability
—
—
$
$
$
$
Fair Value as of December 31, 2016
Level 1
Level 2
Level 3
Total
(in thousands)
Cash-and cash equivalents
$
$
$
—
$
Short-term investments
—
—
Earnout liability
—
—
$
$
$
$</t>
  </si>
  <si>
    <t>Schedule of cash and cash equivalents and short-term investments</t>
  </si>
  <si>
    <t>March 31, 2017
Amortized
Unrealized
Market
Cost
Gain / (Loss)
Value
(unaudited)
(in thousands)
Bank deposits and money market funds
$
$
—
$
Financial and corporate debt securities
)
$
$
)
$
December 31, 2016
Amortized
Unrealized
Market
Cost
Gain / (Loss)
Value
(in thousands)
Bank deposits and money market funds
$
$
—
$
Financial and corporate debt securities
)
$
$
)
$</t>
  </si>
  <si>
    <t>Inventories (Tables)</t>
  </si>
  <si>
    <t>Schedule of inventories</t>
  </si>
  <si>
    <t>March 31,
December 31,
2017
2016
(unaudited)
(in thousands)
Raw materials
$
$
Work in progress
Finished goods
Deferred cost of goods sold
Inventory at cost
Inventory reserve
)
)
$
$</t>
  </si>
  <si>
    <t>Long-term debt (Tables)</t>
  </si>
  <si>
    <t>Schedule of long-term debt</t>
  </si>
  <si>
    <t>March 31,
December 31,
2017
2016
(unaudited)
(in thousands)
Deerfield senior secured credit facility, net of discount of $1,320
$
$
Capital leases, maturing through January 2020
Less current portion
)
)
Long-term debt
$
$</t>
  </si>
  <si>
    <t>Schedule of future principal payments of long-term debt, including capital leases</t>
  </si>
  <si>
    <t>Period ending:
March 31,
(unaudited)
(in thousands)
2018
$
2019
2020
2021
2022
Thereafter
Future principal payments
$
Less unamortized debt discount
)
Less current portion of long-term debt
)
Total long-term debt
$</t>
  </si>
  <si>
    <t>Stock Based Compensation (Tables)</t>
  </si>
  <si>
    <t>Schedule of share-based compensation expense for stock options granted to employees</t>
  </si>
  <si>
    <t>Three Months Ended
March 31,
2017
2016
(unaudited)
(in thousands)
Cost of goods sold
$
$
Research and development
Selling and marketing
General and administrative
$
$</t>
  </si>
  <si>
    <t>Summary of outstanding and exercisable options</t>
  </si>
  <si>
    <t>Weighted-
Number of
Average
Intrinsic
Options
Exercise Price
Value
(in thousands)
Outstanding at December 31, 2016
$
$
Exercisable at December 31, 2016
$
$
Granted
—
$
—
Exercised
—
—
Expired, forfeited or cancelled
)
Outstanding at March 31, 2017
$
$
Exercisable at March 31, 2017
$
$</t>
  </si>
  <si>
    <t>Organization and nature of operations (Details)</t>
  </si>
  <si>
    <t>Mar. 31, 2017product</t>
  </si>
  <si>
    <t>Number of approved product</t>
  </si>
  <si>
    <t>Number of proprietary product candidates</t>
  </si>
  <si>
    <t>Summary of significant accounting policies (Details) $ in Millions</t>
  </si>
  <si>
    <t>Mar. 31, 2017USD ($)subsidiaryproduct</t>
  </si>
  <si>
    <t>Mar. 31, 2016USD ($)subsidiary</t>
  </si>
  <si>
    <t>Dec. 31, 2016USD ($)subsidiary</t>
  </si>
  <si>
    <t>Significant accounting policies</t>
  </si>
  <si>
    <t>Minimum number of product candidate launches anticipated before profitability anticipated | product</t>
  </si>
  <si>
    <t>Deferred tax assets, net of valuation allowance</t>
  </si>
  <si>
    <t>Wholly-owned subsidiaries</t>
  </si>
  <si>
    <t>Number of wholly-owned subsidiaries | subsidiary</t>
  </si>
  <si>
    <t>Minimum</t>
  </si>
  <si>
    <t>Useful life</t>
  </si>
  <si>
    <t>10 years</t>
  </si>
  <si>
    <t>Maximum</t>
  </si>
  <si>
    <t>20 years</t>
  </si>
  <si>
    <t>Net loss per share (Details) - shares</t>
  </si>
  <si>
    <t>Warrants | Series C Redeemable Convertible Preferred Stock Warrants (as converted)</t>
  </si>
  <si>
    <t>Potentially dilutive shares excluded in the computation of diluted net loss per share</t>
  </si>
  <si>
    <t>Warrants | Common Stock Warrants</t>
  </si>
  <si>
    <t>Employee stock options</t>
  </si>
  <si>
    <t>Fair value of financial instruments - Hierarchy (Details) - USD ($) $ in Thousands</t>
  </si>
  <si>
    <t>Hierarchy for financial instruments measured at fair value on a recurring basis</t>
  </si>
  <si>
    <t>Recurring basis | Fair Value</t>
  </si>
  <si>
    <t>Earnout liability</t>
  </si>
  <si>
    <t>Financial instruments measured at fair value on a recurring basis</t>
  </si>
  <si>
    <t>Recurring basis | Fair Value | Level 1</t>
  </si>
  <si>
    <t>Recurring basis | Fair Value | Level 2</t>
  </si>
  <si>
    <t>Recurring basis | Fair Value | Level 3</t>
  </si>
  <si>
    <t>Fair value of financial instruments - Cash and cash equivalents and short-term investments (Details) - USD ($) $ in Thousands</t>
  </si>
  <si>
    <t>Cash and cash equivalents and short-term investments</t>
  </si>
  <si>
    <t>Amortized cost of cash and cash equivalents and short-term investments</t>
  </si>
  <si>
    <t>Unrealized gain / (loss) of cash and cash equivalents and short-term investments</t>
  </si>
  <si>
    <t>Market value of cash and cash equivalents and short-term investments</t>
  </si>
  <si>
    <t>Bank deposits and money market funds</t>
  </si>
  <si>
    <t>Financial and corporate debt securities</t>
  </si>
  <si>
    <t>Inventories (Details) - USD ($) $ in Thousands</t>
  </si>
  <si>
    <t>Raw materials</t>
  </si>
  <si>
    <t>Work in progress</t>
  </si>
  <si>
    <t>Finished goods</t>
  </si>
  <si>
    <t>Deferred cost of goods sold</t>
  </si>
  <si>
    <t>Inventory at cost</t>
  </si>
  <si>
    <t>Inventory reserve</t>
  </si>
  <si>
    <t>Inventories net</t>
  </si>
  <si>
    <t>Sale-leaseback transaction (Details) - Related Party Sale-leaseback Transactions</t>
  </si>
  <si>
    <t>1 Months Ended</t>
  </si>
  <si>
    <t>12 Months Ended</t>
  </si>
  <si>
    <t>14 Months Ended</t>
  </si>
  <si>
    <t>Feb. 28, 2017USD ($)</t>
  </si>
  <si>
    <t>Dec. 31, 2016USD ($)</t>
  </si>
  <si>
    <t>Mar. 31, 2014USD ($)</t>
  </si>
  <si>
    <t>Mar. 31, 2017USD ($)</t>
  </si>
  <si>
    <t>Mar. 31, 2016USD ($)</t>
  </si>
  <si>
    <t>Dec. 31, 2014USD ($)</t>
  </si>
  <si>
    <t>Dec. 31, 2013USD ($)</t>
  </si>
  <si>
    <t>Mar. 31, 2014tranche</t>
  </si>
  <si>
    <t>Jul. 31, 2016USD ($)</t>
  </si>
  <si>
    <t>Dec. 31, 2012USD ($)</t>
  </si>
  <si>
    <t>Net gain recognized in period on sale leaseback transaction</t>
  </si>
  <si>
    <t>Transaction One</t>
  </si>
  <si>
    <t>Maximum amount authorized under sale and leaseback transaction</t>
  </si>
  <si>
    <t>Number of tranches | tranche</t>
  </si>
  <si>
    <t>Proceeds from sale of assets</t>
  </si>
  <si>
    <t>Deferred gain</t>
  </si>
  <si>
    <t>Lease term</t>
  </si>
  <si>
    <t>42 months</t>
  </si>
  <si>
    <t>Imputed interest rate on lease (as a percent)</t>
  </si>
  <si>
    <t>14.50%</t>
  </si>
  <si>
    <t>Leases 1 &amp; 2 February 2013</t>
  </si>
  <si>
    <t>Original value of assets for which lease expired</t>
  </si>
  <si>
    <t>Cumulative gain recognized</t>
  </si>
  <si>
    <t>Original value of lease buy-out option liability</t>
  </si>
  <si>
    <t>Lease 3 July 2013</t>
  </si>
  <si>
    <t>Loss recognized</t>
  </si>
  <si>
    <t>Transaction Two</t>
  </si>
  <si>
    <t>36 months</t>
  </si>
  <si>
    <t>14.30%</t>
  </si>
  <si>
    <t>Amortization period</t>
  </si>
  <si>
    <t>Net gain on sale leaseback</t>
  </si>
  <si>
    <t>Long-term debt - Summary (Details) - USD ($) $ in Thousands</t>
  </si>
  <si>
    <t>Long-term debt and capital lease obligations, including current maturities</t>
  </si>
  <si>
    <t>Less current portion</t>
  </si>
  <si>
    <t>Total long-term debt</t>
  </si>
  <si>
    <t>Debt instrument, unamortized discount</t>
  </si>
  <si>
    <t>Unamortized discount on debt</t>
  </si>
  <si>
    <t>Debt issued to entities affiliated with Deerfield | Senior Secured Credit Facility</t>
  </si>
  <si>
    <t>Capital leases</t>
  </si>
  <si>
    <t>Long-term debt - Senior Secured Credit facility (Details)</t>
  </si>
  <si>
    <t>Feb. 17, 2017shares</t>
  </si>
  <si>
    <t>Feb. 08, 2017USD ($)$ / sharesshares</t>
  </si>
  <si>
    <t>May 11, 2016USD ($)iteminstallment</t>
  </si>
  <si>
    <t>Mar. 31, 2017USD ($)shares</t>
  </si>
  <si>
    <t>Senior Notes and Subordinated Debt</t>
  </si>
  <si>
    <t>Repayments of debt</t>
  </si>
  <si>
    <t>Senior debt (Hercules LSA)</t>
  </si>
  <si>
    <t>Prepayment charges</t>
  </si>
  <si>
    <t>Prepayment of senior debt</t>
  </si>
  <si>
    <t>Payments of end of term fee</t>
  </si>
  <si>
    <t>Issuance of common stock, net of issuance costs (in shares) | shares</t>
  </si>
  <si>
    <t>Underwritten Public Offering | Common Stock</t>
  </si>
  <si>
    <t>Public offering price (in dollars per share) | $ / shares</t>
  </si>
  <si>
    <t>Over-allotment option | Common Stock</t>
  </si>
  <si>
    <t>Senior Secured Credit Facility | Debt issued to entities affiliated with Deerfield</t>
  </si>
  <si>
    <t>Face amount of debt issued</t>
  </si>
  <si>
    <t>Date of first required principal payment</t>
  </si>
  <si>
    <t>May 1,
		2019</t>
  </si>
  <si>
    <t>Number of equal annual installments | installment</t>
  </si>
  <si>
    <t>Interest rate (as a percent)</t>
  </si>
  <si>
    <t>12.95%</t>
  </si>
  <si>
    <t>Number of first interest payments for which the reporting entity has the option to defer | item</t>
  </si>
  <si>
    <t>Debt yield enhancement fee</t>
  </si>
  <si>
    <t>Term of debt (in years)</t>
  </si>
  <si>
    <t>6 years</t>
  </si>
  <si>
    <t>Minimum cash on deposit to maintain under debt arrangement</t>
  </si>
  <si>
    <t>Proceeds from debt</t>
  </si>
  <si>
    <t>Debt discount amortization</t>
  </si>
  <si>
    <t>Senior Secured Credit Facility | Debt issued to entities affiliated with Deerfield | Company's Attorneys</t>
  </si>
  <si>
    <t>Debt legal costs</t>
  </si>
  <si>
    <t>Senior Secured Credit Facility | Debt issued to entities affiliated with Deerfield | On Behalf Of Deerfield's Attorneys</t>
  </si>
  <si>
    <t>Senior Secured Credit Facility | Deerfield Private Design Found III, LP</t>
  </si>
  <si>
    <t>Debt borrowing structure (as a percent)</t>
  </si>
  <si>
    <t>Senior Secured Credit Facility | Deerfield Special Situations Fund, LP</t>
  </si>
  <si>
    <t>Essex Capital Corporation, as Investor | 10% subordinated note payable</t>
  </si>
  <si>
    <t>10.00%</t>
  </si>
  <si>
    <t>Investor | Senior Secured Credit Facility | Debt issued to entities affiliated with Deerfield</t>
  </si>
  <si>
    <t>Face amount of debt at time of related party stock purchase</t>
  </si>
  <si>
    <t>Long-term debt - Senior Debt (Details)</t>
  </si>
  <si>
    <t>May 11, 2016USD ($)</t>
  </si>
  <si>
    <t>Jul. 28, 2015$ / sharesshares</t>
  </si>
  <si>
    <t>Jun. 10, 2015USD ($)</t>
  </si>
  <si>
    <t>Mar. 13, 2015USD ($)</t>
  </si>
  <si>
    <t>Sep. 25, 2014USD ($)$ / sharesshares</t>
  </si>
  <si>
    <t>Mar. 28, 2014USD ($)item$ / sharesshares</t>
  </si>
  <si>
    <t>May 31, 2016</t>
  </si>
  <si>
    <t>Maximum borrowing capacity per agreement</t>
  </si>
  <si>
    <t>Number of draws available per debt agreement | item</t>
  </si>
  <si>
    <t>Term of interest and principal payments, which commence at a later date</t>
  </si>
  <si>
    <t>30 months</t>
  </si>
  <si>
    <t>LSA end of term fee due upon prepayment or repayment</t>
  </si>
  <si>
    <t>End of term charge amortization</t>
  </si>
  <si>
    <t>Fair value adjustment of warrants (reduction) increase</t>
  </si>
  <si>
    <t>Senior debt (Hercules LSA) | Tranche 1</t>
  </si>
  <si>
    <t>Draws from senior debt note</t>
  </si>
  <si>
    <t>9.00%</t>
  </si>
  <si>
    <t>Senior debt (Hercules LSA) | Tranche 1 | Series C Warrants Issued with Senior Debt</t>
  </si>
  <si>
    <t>Warrants issued (in shares) | shares</t>
  </si>
  <si>
    <t>Exercise price (in dollars per share) | $ / shares</t>
  </si>
  <si>
    <t>Senior debt (Hercules LSA) | Tranche 2</t>
  </si>
  <si>
    <t>10.50%</t>
  </si>
  <si>
    <t>Senior debt (Hercules LSA) | Tranche 2 | Series C Warrants Issued with Senior Debt</t>
  </si>
  <si>
    <t>Senior debt (Hercules LSA) | Tranche 3</t>
  </si>
  <si>
    <t>Senior debt (Hercules LSA) | Tranche 4</t>
  </si>
  <si>
    <t>Conversion, initial public offering | Common Stock Warrants</t>
  </si>
  <si>
    <t>Warrants Term</t>
  </si>
  <si>
    <t>5 years</t>
  </si>
  <si>
    <t>Long-term debt - Subordinated Related Party Note (Details) - USD ($) $ in Thousands</t>
  </si>
  <si>
    <t>May 11, 2016</t>
  </si>
  <si>
    <t>10% subordinated note payable | Essex Capital Corporation, as Investor</t>
  </si>
  <si>
    <t>Principal outstanding</t>
  </si>
  <si>
    <t>Interest accrued</t>
  </si>
  <si>
    <t>Long-term debt - Capital Lease Obligations to Related Party (Details) - USD ($)</t>
  </si>
  <si>
    <t>Feb. 28, 2017</t>
  </si>
  <si>
    <t>Dec. 31, 2014</t>
  </si>
  <si>
    <t>Dec. 31, 2013</t>
  </si>
  <si>
    <t>Related Party Sale-leaseback Transactions | Transaction One</t>
  </si>
  <si>
    <t>Related Party Sale-leaseback Transactions | Transaction Two</t>
  </si>
  <si>
    <t>Capital leases | Related Party Sale-leaseback Transactions | Transaction One</t>
  </si>
  <si>
    <t>Existing assets under sale-leaseback transaction</t>
  </si>
  <si>
    <t>Newly acquired assets under sale-leaseback transaction</t>
  </si>
  <si>
    <t>Capital leases | Related Party Sale-leaseback Transactions | Transaction Two</t>
  </si>
  <si>
    <t>Long-term debt - Future Principal Payments (Details) - USD ($) $ in Thousands</t>
  </si>
  <si>
    <t>Future principal payments of long-term debt, including capital leases</t>
  </si>
  <si>
    <t>Thereafter</t>
  </si>
  <si>
    <t>Future principal payments</t>
  </si>
  <si>
    <t>Less unamortized debt discount</t>
  </si>
  <si>
    <t>Less current portion of long-term debt</t>
  </si>
  <si>
    <t>Common stock - Public Offerings (Details) - Common Stock - USD ($) $ / shares in Units, $ in Millions</t>
  </si>
  <si>
    <t>Feb. 17, 2017</t>
  </si>
  <si>
    <t>Feb. 08, 2017</t>
  </si>
  <si>
    <t>Public offerings and related transactions</t>
  </si>
  <si>
    <t>Underwritten Public Offering</t>
  </si>
  <si>
    <t>Public offering price (in dollars per share)</t>
  </si>
  <si>
    <t>Net proceeds from issuance of stock</t>
  </si>
  <si>
    <t>Over-allotment option</t>
  </si>
  <si>
    <t>Common stock - Shelf Registration Statement and offer under sales agreement (Details) - USD ($) $ / shares in Units, $ in Millions</t>
  </si>
  <si>
    <t>Aug. 01, 2016</t>
  </si>
  <si>
    <t>Shelf registration statement</t>
  </si>
  <si>
    <t>Value of Securities which remain available to be sold pursuant to the Shelf</t>
  </si>
  <si>
    <t>Authorized amount to raise capital as per shelf registration statement</t>
  </si>
  <si>
    <t>Sales Agreement | Maximum | Cowen and Company LLC</t>
  </si>
  <si>
    <t>Authorized amount for issuance of common stock as per shelf registration statement</t>
  </si>
  <si>
    <t>Shares issued</t>
  </si>
  <si>
    <t>Common Stock | Sales Agreement</t>
  </si>
  <si>
    <t>Value of common stock which remains available to be sold under the Sales Agreement</t>
  </si>
  <si>
    <t>Sales Agreement | Common Stock</t>
  </si>
  <si>
    <t>Sales Agreement offering price (in dollars per share)</t>
  </si>
  <si>
    <t>Gross proceeds from issuance of stock</t>
  </si>
  <si>
    <t>Stock issuance costs paid to sales agent</t>
  </si>
  <si>
    <t>Stock Based Compensation - Stock Options (Details)</t>
  </si>
  <si>
    <t>Jan. 01, 2017shares</t>
  </si>
  <si>
    <t>Jan. 01, 2016shares</t>
  </si>
  <si>
    <t>Mar. 31, 2017shares</t>
  </si>
  <si>
    <t>Dec. 31, 2016shares</t>
  </si>
  <si>
    <t>Jul. 31, 2015shares</t>
  </si>
  <si>
    <t>Nov. 30, 2009shares</t>
  </si>
  <si>
    <t>Employee stock options | Performance based</t>
  </si>
  <si>
    <t>Stock options, restricted stock and performance stock options</t>
  </si>
  <si>
    <t>Vesting period</t>
  </si>
  <si>
    <t>3 years</t>
  </si>
  <si>
    <t>Stock options</t>
  </si>
  <si>
    <t>4 years</t>
  </si>
  <si>
    <t>Options granted (in shares)</t>
  </si>
  <si>
    <t>Neos Therapeutics, Inc. 2009 Equity Plan</t>
  </si>
  <si>
    <t>Shares reserved for issuance under the plan</t>
  </si>
  <si>
    <t>Neos Therapeutics, Inc. 2009 Equity Plan | Stock options</t>
  </si>
  <si>
    <t>Expiration period</t>
  </si>
  <si>
    <t>Expiration period of unexercised vested award after termination of employment</t>
  </si>
  <si>
    <t>90 days</t>
  </si>
  <si>
    <t>Neos Therapeutics, Inc. 2015 Stock Option and Incentive Plan</t>
  </si>
  <si>
    <t>Increase to the number of shares reserved and available for issuance as a percentage of outstanding common stock (as a percent)</t>
  </si>
  <si>
    <t>5.00%</t>
  </si>
  <si>
    <t>Increase in number of shares reserved and available for issuance</t>
  </si>
  <si>
    <t>Stock option exercise price, minimum expressed as percentage of fair market value on grant date</t>
  </si>
  <si>
    <t>Shares related to forfeited prior plan options transferred into shares available under current plan</t>
  </si>
  <si>
    <t>Share of restricted stock transferred into shares available under current plan</t>
  </si>
  <si>
    <t>Shares available for grant</t>
  </si>
  <si>
    <t>Neos Therapeutics, Inc. 2015 Stock Option and Incentive Plan | Stock options</t>
  </si>
  <si>
    <t>Stock Based Compensation - Compensation Costs (Details) - Stock options - USD ($) $ in Thousands</t>
  </si>
  <si>
    <t>Total compensation cost</t>
  </si>
  <si>
    <t>Unrecognized compensation cost</t>
  </si>
  <si>
    <t>Compensation cost not yet recognized, period for recognition</t>
  </si>
  <si>
    <t>2 years 6 months</t>
  </si>
  <si>
    <t>Shares issued upon the exercise of outstanding stock options</t>
  </si>
  <si>
    <t>Selling and marketing</t>
  </si>
  <si>
    <t>General and administrative</t>
  </si>
  <si>
    <t>Stock Based Compensation - Summary of Outstanding and Exercisable Options (Details) - Stock options - USD ($) $ / shares in Units, $ in Thousands</t>
  </si>
  <si>
    <t>Summary of number of outstanding and exercisable options and the activity</t>
  </si>
  <si>
    <t>Outstanding at beginning of year (in shares)</t>
  </si>
  <si>
    <t>Exercisable at beginning of year (in shares)</t>
  </si>
  <si>
    <t>Granted (in shares)</t>
  </si>
  <si>
    <t>Exercised (in shares)</t>
  </si>
  <si>
    <t>Expired, forfeited or cancelled (in shares)</t>
  </si>
  <si>
    <t>Outstanding at end of period (in shares)</t>
  </si>
  <si>
    <t>Exercisable at end of period (in shares)</t>
  </si>
  <si>
    <t>Summary of weighted-average exercise price of outstanding and exercisable options and the activity</t>
  </si>
  <si>
    <t>Outstanding at beginning of year (in dollars per share)</t>
  </si>
  <si>
    <t>Exercisable at beginning of year (in dollars per share)</t>
  </si>
  <si>
    <t>Expired, forfeited or cancelled (in dollars per share)</t>
  </si>
  <si>
    <t>Outstanding at end of period (in dollars per share)</t>
  </si>
  <si>
    <t>Exercisable at end of period (in dollars per share)</t>
  </si>
  <si>
    <t>Summary of intrinsic value of outstanding and exercisable options and other information</t>
  </si>
  <si>
    <t>Intrinsic value, outstanding options</t>
  </si>
  <si>
    <t>Intrinsic value, exercisable options</t>
  </si>
  <si>
    <t>Weighted average remaining contractual life of options outstanding</t>
  </si>
  <si>
    <t>8 years 2 months 12 days</t>
  </si>
  <si>
    <t>8 years 6 months</t>
  </si>
  <si>
    <t>Weighted-average remaining contractual life of options exercisable</t>
  </si>
  <si>
    <t>7 years 6 months</t>
  </si>
  <si>
    <t>7 years 7 months 6 days</t>
  </si>
  <si>
    <t>Granted (in dollars per share)</t>
  </si>
  <si>
    <t>Stock Based Compensation - Restricted Stock (Details) - Restricted stock - USD ($)</t>
  </si>
  <si>
    <t>6 months 15 days</t>
  </si>
  <si>
    <t>Vested restricted stock awards settled (in shares)</t>
  </si>
  <si>
    <t>Unvested restricted stock outstanding (in shares)</t>
  </si>
  <si>
    <t>Weighted average fair value of nonvested restricted stock (in dollars per share)</t>
  </si>
  <si>
    <t>Shares granted</t>
  </si>
  <si>
    <t>Shares vested</t>
  </si>
  <si>
    <t>Shares forfeited</t>
  </si>
  <si>
    <t>Stock compensation cost</t>
  </si>
  <si>
    <t>1 month</t>
  </si>
  <si>
    <t>48 months</t>
  </si>
  <si>
    <t>Treasury stock (Details) - shares</t>
  </si>
  <si>
    <t>Oct. 17, 2016</t>
  </si>
  <si>
    <t>Oct. 16, 2015</t>
  </si>
  <si>
    <t>Shares of treasury stock held</t>
  </si>
  <si>
    <t>Restricted stock</t>
  </si>
  <si>
    <t>Shares surrendered by holder to cover taxes associated with vesting</t>
  </si>
  <si>
    <t>Commitments and contingencies - Patent Infringement Litigation (Details) - Actavis</t>
  </si>
  <si>
    <t>Jul. 25, 2016patent</t>
  </si>
  <si>
    <t>Patent infringement litigation</t>
  </si>
  <si>
    <t>Number Of Patents that Actavis Laboratories, Inc. alleges Will Not Be Infringed Upon</t>
  </si>
  <si>
    <t>Number Of Patents that Actavis Laboratories, Inc. alleges Will Not Be Infringed Upon Which Expire In April 2026</t>
  </si>
  <si>
    <t>Number Of Patents that Actavis Laboratories, Inc. alleges Will Not Be Infringed Upon Which Expire In June 2032</t>
  </si>
  <si>
    <t>Time Period For Which FDA Approval is Barred Upon Commencement Of Lawsuit</t>
  </si>
  <si>
    <t>Commitments and contingencies - Operating Lease, Cash Incentive Bonus Plan (Details) - USD ($)</t>
  </si>
  <si>
    <t>Dec. 31, 2015</t>
  </si>
  <si>
    <t>Commitments</t>
  </si>
  <si>
    <t>Deferred rent balance</t>
  </si>
  <si>
    <t>Bonus Expenses</t>
  </si>
  <si>
    <t>Grand Prairie Lease Plus Blue Bell Lease</t>
  </si>
  <si>
    <t>Rent expense, share of operating expenses</t>
  </si>
  <si>
    <t>Rent expense, excluding share of operating expenses</t>
  </si>
  <si>
    <t>Blue Bell, Pennsylvania</t>
  </si>
  <si>
    <t>Term of operating lease</t>
  </si>
  <si>
    <t>60 months</t>
  </si>
  <si>
    <t>License agreements (Details) - Shire LLC - USD ($) $ in Millions</t>
  </si>
  <si>
    <t>Mar. 06, 2017</t>
  </si>
  <si>
    <t>Feb. 26, 2016</t>
  </si>
  <si>
    <t>NDA 204326 | Maximum</t>
  </si>
  <si>
    <t>Payment of non-refundable license fee</t>
  </si>
  <si>
    <t>NDA for NT-0201</t>
  </si>
  <si>
    <t>Maximum period for payment of license fee after regulatory approval by FDA</t>
  </si>
  <si>
    <t>30 days</t>
  </si>
  <si>
    <t>NDA for NT-0201 | Maximum</t>
  </si>
  <si>
    <t>Non refundable license fee required per agreement</t>
  </si>
  <si>
    <t>Related party transactions - Sale-leaseback (Details) - Related Party Sale-leaseback Transactions - USD ($)</t>
  </si>
  <si>
    <t>Mar. 31, 2014</t>
  </si>
  <si>
    <t>Dec. 31, 2012</t>
  </si>
  <si>
    <t>Capital Lease Obligations</t>
  </si>
  <si>
    <t>P36M</t>
  </si>
  <si>
    <t>Amortization period for net gain on sale leaseback</t>
  </si>
  <si>
    <t>Related party transactions - Debt (Details) - USD ($) $ / shares in Units, $ in Millions</t>
  </si>
  <si>
    <t>Stock transaction disclosures</t>
  </si>
  <si>
    <t>Senior Secured Credit Facility | Debt issued to entities affiliated with Deerfield | Investo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76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2560635</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661</v>
      </c>
      <c r="C3" s="7" t="n">
        <v>24352</v>
      </c>
    </row>
    <row r="4" spans="1:3">
      <c r="A4" s="4" t="s">
        <v>30</v>
      </c>
      <c r="B4" s="5" t="n">
        <v>10571</v>
      </c>
      <c r="C4" s="5" t="n">
        <v>15430</v>
      </c>
    </row>
    <row r="5" spans="1:3">
      <c r="A5" s="4" t="s">
        <v>31</v>
      </c>
      <c r="B5" s="5" t="n">
        <v>11852</v>
      </c>
      <c r="C5" s="5" t="n">
        <v>6135</v>
      </c>
    </row>
    <row r="6" spans="1:3">
      <c r="A6" s="4" t="s">
        <v>32</v>
      </c>
      <c r="B6" s="5" t="n">
        <v>5592</v>
      </c>
      <c r="C6" s="5" t="n">
        <v>5767</v>
      </c>
    </row>
    <row r="7" spans="1:3">
      <c r="A7" s="4" t="s">
        <v>33</v>
      </c>
      <c r="B7" s="5" t="n">
        <v>623</v>
      </c>
      <c r="C7" s="5" t="n">
        <v>720</v>
      </c>
    </row>
    <row r="8" spans="1:3">
      <c r="A8" s="4" t="s">
        <v>34</v>
      </c>
      <c r="B8" s="5" t="n">
        <v>2356</v>
      </c>
      <c r="C8" s="5" t="n">
        <v>2865</v>
      </c>
    </row>
    <row r="9" spans="1:3">
      <c r="A9" s="4" t="s">
        <v>35</v>
      </c>
      <c r="B9" s="5" t="n">
        <v>74655</v>
      </c>
      <c r="C9" s="5" t="n">
        <v>55269</v>
      </c>
    </row>
    <row r="10" spans="1:3">
      <c r="A10" s="4" t="s">
        <v>36</v>
      </c>
      <c r="B10" s="5" t="n">
        <v>6953</v>
      </c>
      <c r="C10" s="5" t="n">
        <v>7076</v>
      </c>
    </row>
    <row r="11" spans="1:3">
      <c r="A11" s="4" t="s">
        <v>37</v>
      </c>
      <c r="B11" s="5" t="n">
        <v>15189</v>
      </c>
      <c r="C11" s="5" t="n">
        <v>15579</v>
      </c>
    </row>
    <row r="12" spans="1:3">
      <c r="A12" s="4" t="s">
        <v>38</v>
      </c>
      <c r="B12" s="5" t="n">
        <v>2219</v>
      </c>
      <c r="C12" s="5" t="n">
        <v>2218</v>
      </c>
    </row>
    <row r="13" spans="1:3">
      <c r="A13" s="4" t="s">
        <v>39</v>
      </c>
      <c r="B13" s="5" t="n">
        <v>99016</v>
      </c>
      <c r="C13" s="5" t="n">
        <v>80142</v>
      </c>
    </row>
    <row r="14" spans="1:3">
      <c r="A14" s="3" t="s">
        <v>40</v>
      </c>
    </row>
    <row r="15" spans="1:3">
      <c r="A15" s="4" t="s">
        <v>41</v>
      </c>
      <c r="B15" s="5" t="n">
        <v>6985</v>
      </c>
      <c r="C15" s="5" t="n">
        <v>7798</v>
      </c>
    </row>
    <row r="16" spans="1:3">
      <c r="A16" s="4" t="s">
        <v>42</v>
      </c>
      <c r="B16" s="5" t="n">
        <v>7065</v>
      </c>
      <c r="C16" s="5" t="n">
        <v>5264</v>
      </c>
    </row>
    <row r="17" spans="1:3">
      <c r="A17" s="4" t="s">
        <v>43</v>
      </c>
      <c r="B17" s="5" t="n">
        <v>4933</v>
      </c>
      <c r="C17" s="5" t="n">
        <v>3662</v>
      </c>
    </row>
    <row r="18" spans="1:3">
      <c r="A18" s="4" t="s">
        <v>44</v>
      </c>
      <c r="B18" s="5" t="n">
        <v>6996</v>
      </c>
      <c r="C18" s="5" t="n">
        <v>4921</v>
      </c>
    </row>
    <row r="19" spans="1:3">
      <c r="A19" s="4" t="s">
        <v>45</v>
      </c>
      <c r="B19" s="5" t="n">
        <v>25979</v>
      </c>
      <c r="C19" s="5" t="n">
        <v>21645</v>
      </c>
    </row>
    <row r="20" spans="1:3">
      <c r="A20" s="3" t="s">
        <v>46</v>
      </c>
    </row>
    <row r="21" spans="1:3">
      <c r="A21" s="4" t="s">
        <v>47</v>
      </c>
      <c r="B21" s="5" t="n">
        <v>59010</v>
      </c>
      <c r="C21" s="5" t="n">
        <v>58599</v>
      </c>
    </row>
    <row r="22" spans="1:3">
      <c r="A22" s="4" t="s">
        <v>48</v>
      </c>
      <c r="B22" s="5" t="n">
        <v>1151</v>
      </c>
      <c r="C22" s="5" t="n">
        <v>1174</v>
      </c>
    </row>
    <row r="23" spans="1:3">
      <c r="A23" s="4" t="s">
        <v>49</v>
      </c>
      <c r="B23" s="5" t="n">
        <v>266</v>
      </c>
      <c r="C23" s="5" t="n">
        <v>272</v>
      </c>
    </row>
    <row r="24" spans="1:3">
      <c r="A24" s="4" t="s">
        <v>50</v>
      </c>
      <c r="B24" s="5" t="n">
        <v>60427</v>
      </c>
      <c r="C24" s="5" t="n">
        <v>60045</v>
      </c>
    </row>
    <row r="25" spans="1:3">
      <c r="A25" s="3" t="s">
        <v>51</v>
      </c>
    </row>
    <row r="26" spans="1:3">
      <c r="A26" s="4" t="s">
        <v>52</v>
      </c>
      <c r="B26" s="4" t="s">
        <v>53</v>
      </c>
      <c r="C26" s="4" t="s">
        <v>53</v>
      </c>
    </row>
    <row r="27" spans="1:3">
      <c r="A27" s="4" t="s">
        <v>54</v>
      </c>
      <c r="B27" s="5" t="n">
        <v>23</v>
      </c>
      <c r="C27" s="5" t="n">
        <v>16</v>
      </c>
    </row>
    <row r="28" spans="1:3">
      <c r="A28" s="4" t="s">
        <v>55</v>
      </c>
      <c r="B28" s="5" t="n">
        <v>-232</v>
      </c>
      <c r="C28" s="5" t="n">
        <v>-232</v>
      </c>
    </row>
    <row r="29" spans="1:3">
      <c r="A29" s="4" t="s">
        <v>56</v>
      </c>
      <c r="B29" s="5" t="n">
        <v>230030</v>
      </c>
      <c r="C29" s="5" t="n">
        <v>198787</v>
      </c>
    </row>
    <row r="30" spans="1:3">
      <c r="A30" s="4" t="s">
        <v>57</v>
      </c>
      <c r="B30" s="5" t="n">
        <v>-217208</v>
      </c>
      <c r="C30" s="5" t="n">
        <v>-200118</v>
      </c>
    </row>
    <row r="31" spans="1:3">
      <c r="A31" s="4" t="s">
        <v>58</v>
      </c>
      <c r="B31" s="5" t="n">
        <v>-3</v>
      </c>
      <c r="C31" s="5" t="n">
        <v>-1</v>
      </c>
    </row>
    <row r="32" spans="1:3">
      <c r="A32" s="4" t="s">
        <v>59</v>
      </c>
      <c r="B32" s="5" t="n">
        <v>12610</v>
      </c>
      <c r="C32" s="5" t="n">
        <v>-1548</v>
      </c>
    </row>
    <row r="33" spans="1:3">
      <c r="A33" s="4" t="s">
        <v>60</v>
      </c>
      <c r="B33" s="7" t="n">
        <v>99016</v>
      </c>
      <c r="C33" s="7" t="n">
        <v>80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30</v>
      </c>
      <c r="B10" s="4" t="s">
        <v>184</v>
      </c>
    </row>
    <row r="11" spans="1:2">
      <c r="A11" s="4" t="s">
        <v>32</v>
      </c>
      <c r="B11" s="4" t="s">
        <v>185</v>
      </c>
    </row>
    <row r="12" spans="1:2">
      <c r="A12" s="4" t="s">
        <v>186</v>
      </c>
      <c r="B12" s="4" t="s">
        <v>187</v>
      </c>
    </row>
    <row r="13" spans="1:2">
      <c r="A13" s="4" t="s">
        <v>188</v>
      </c>
      <c r="B13" s="4" t="s">
        <v>189</v>
      </c>
    </row>
    <row r="14" spans="1:2">
      <c r="A14" s="4" t="s">
        <v>76</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3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32</v>
      </c>
      <c r="B1" s="2" t="s">
        <v>1</v>
      </c>
    </row>
    <row r="2" spans="1:2">
      <c r="B2" s="2" t="s">
        <v>233</v>
      </c>
    </row>
    <row r="3" spans="1:2">
      <c r="A3" s="3" t="s">
        <v>146</v>
      </c>
    </row>
    <row r="4" spans="1:2">
      <c r="A4" s="4" t="s">
        <v>234</v>
      </c>
      <c r="B4" s="5" t="n">
        <v>1</v>
      </c>
    </row>
    <row r="5" spans="1:2">
      <c r="A5" s="4" t="s">
        <v>235</v>
      </c>
      <c r="B5"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236</v>
      </c>
      <c r="B1" s="2" t="s">
        <v>1</v>
      </c>
    </row>
    <row r="2" spans="1:4">
      <c r="B2" s="2" t="s">
        <v>237</v>
      </c>
      <c r="C2" s="2" t="s">
        <v>238</v>
      </c>
      <c r="D2" s="2" t="s">
        <v>239</v>
      </c>
    </row>
    <row r="3" spans="1:4">
      <c r="A3" s="3" t="s">
        <v>240</v>
      </c>
    </row>
    <row r="4" spans="1:4">
      <c r="A4" s="4" t="s">
        <v>241</v>
      </c>
      <c r="B4" s="5" t="n">
        <v>1</v>
      </c>
    </row>
    <row r="5" spans="1:4">
      <c r="A5" s="3" t="s">
        <v>201</v>
      </c>
    </row>
    <row r="6" spans="1:4">
      <c r="A6" s="4" t="s">
        <v>201</v>
      </c>
      <c r="B6" s="10" t="n">
        <v>0.2</v>
      </c>
      <c r="C6" s="7" t="n">
        <v>0</v>
      </c>
    </row>
    <row r="7" spans="1:4">
      <c r="A7" s="3" t="s">
        <v>207</v>
      </c>
    </row>
    <row r="8" spans="1:4">
      <c r="A8" s="4" t="s">
        <v>242</v>
      </c>
      <c r="B8" s="7" t="n">
        <v>0</v>
      </c>
      <c r="D8" s="7" t="n">
        <v>0</v>
      </c>
    </row>
    <row r="9" spans="1:4">
      <c r="A9" s="4" t="s">
        <v>243</v>
      </c>
    </row>
    <row r="10" spans="1:4">
      <c r="A10" s="3" t="s">
        <v>240</v>
      </c>
    </row>
    <row r="11" spans="1:4">
      <c r="A11" s="4" t="s">
        <v>244</v>
      </c>
      <c r="B11" s="5" t="n">
        <v>4</v>
      </c>
      <c r="C11" s="5" t="n">
        <v>4</v>
      </c>
      <c r="D11" s="5" t="n">
        <v>4</v>
      </c>
    </row>
    <row r="12" spans="1:4">
      <c r="A12" s="4" t="s">
        <v>245</v>
      </c>
    </row>
    <row r="13" spans="1:4">
      <c r="A13" s="3" t="s">
        <v>186</v>
      </c>
    </row>
    <row r="14" spans="1:4">
      <c r="A14" s="4" t="s">
        <v>246</v>
      </c>
      <c r="B14" s="4" t="s">
        <v>247</v>
      </c>
    </row>
    <row r="15" spans="1:4">
      <c r="A15" s="4" t="s">
        <v>248</v>
      </c>
    </row>
    <row r="16" spans="1:4">
      <c r="A16" s="3" t="s">
        <v>186</v>
      </c>
    </row>
    <row r="17" spans="1:4">
      <c r="A17" s="4" t="s">
        <v>246</v>
      </c>
      <c r="B17"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4</v>
      </c>
    </row>
    <row r="3" spans="1:3">
      <c r="A3" s="4" t="s">
        <v>251</v>
      </c>
    </row>
    <row r="4" spans="1:3">
      <c r="A4" s="3" t="s">
        <v>150</v>
      </c>
    </row>
    <row r="5" spans="1:3">
      <c r="A5" s="4" t="s">
        <v>252</v>
      </c>
      <c r="B5" s="5" t="n">
        <v>70833</v>
      </c>
      <c r="C5" s="5" t="n">
        <v>70833</v>
      </c>
    </row>
    <row r="6" spans="1:3">
      <c r="A6" s="4" t="s">
        <v>253</v>
      </c>
    </row>
    <row r="7" spans="1:3">
      <c r="A7" s="3" t="s">
        <v>150</v>
      </c>
    </row>
    <row r="8" spans="1:3">
      <c r="A8" s="4" t="s">
        <v>252</v>
      </c>
      <c r="C8" s="5" t="n">
        <v>31068</v>
      </c>
    </row>
    <row r="9" spans="1:3">
      <c r="A9" s="4" t="s">
        <v>254</v>
      </c>
    </row>
    <row r="10" spans="1:3">
      <c r="A10" s="3" t="s">
        <v>150</v>
      </c>
    </row>
    <row r="11" spans="1:3">
      <c r="A11" s="4" t="s">
        <v>252</v>
      </c>
      <c r="B11" s="5" t="n">
        <v>2106650</v>
      </c>
      <c r="C11" s="5" t="n">
        <v>13754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2371</v>
      </c>
      <c r="C3" s="7" t="n">
        <v>950</v>
      </c>
    </row>
    <row r="4" spans="1:3">
      <c r="A4" s="4" t="s">
        <v>64</v>
      </c>
      <c r="B4" s="8" t="n">
        <v>0.001</v>
      </c>
      <c r="C4" s="8" t="n">
        <v>0.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00000000</v>
      </c>
      <c r="C9" s="5" t="n">
        <v>100000000</v>
      </c>
    </row>
    <row r="10" spans="1:3">
      <c r="A10" s="4" t="s">
        <v>70</v>
      </c>
      <c r="B10" s="5" t="n">
        <v>22579541</v>
      </c>
      <c r="C10" s="5" t="n">
        <v>16079902</v>
      </c>
    </row>
    <row r="11" spans="1:3">
      <c r="A11" s="4" t="s">
        <v>71</v>
      </c>
      <c r="B11" s="5" t="n">
        <v>22560635</v>
      </c>
      <c r="C11" s="5" t="n">
        <v>16060996</v>
      </c>
    </row>
    <row r="12" spans="1:3">
      <c r="A12" s="4" t="s">
        <v>72</v>
      </c>
      <c r="B12" s="5" t="n">
        <v>18906</v>
      </c>
      <c r="C12" s="5" t="n">
        <v>18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256</v>
      </c>
    </row>
    <row r="3" spans="1:3">
      <c r="A3" s="4" t="s">
        <v>30</v>
      </c>
      <c r="B3" s="7" t="n">
        <v>10571</v>
      </c>
      <c r="C3" s="7" t="n">
        <v>15430</v>
      </c>
    </row>
    <row r="4" spans="1:3">
      <c r="A4" s="4" t="s">
        <v>257</v>
      </c>
    </row>
    <row r="5" spans="1:3">
      <c r="A5" s="3" t="s">
        <v>256</v>
      </c>
    </row>
    <row r="6" spans="1:3">
      <c r="A6" s="4" t="s">
        <v>29</v>
      </c>
      <c r="B6" s="5" t="n">
        <v>43661</v>
      </c>
      <c r="C6" s="5" t="n">
        <v>24352</v>
      </c>
    </row>
    <row r="7" spans="1:3">
      <c r="A7" s="4" t="s">
        <v>30</v>
      </c>
      <c r="B7" s="5" t="n">
        <v>10571</v>
      </c>
      <c r="C7" s="5" t="n">
        <v>15430</v>
      </c>
    </row>
    <row r="8" spans="1:3">
      <c r="A8" s="4" t="s">
        <v>258</v>
      </c>
      <c r="B8" s="5" t="n">
        <v>232</v>
      </c>
      <c r="C8" s="5" t="n">
        <v>232</v>
      </c>
    </row>
    <row r="9" spans="1:3">
      <c r="A9" s="4" t="s">
        <v>259</v>
      </c>
      <c r="B9" s="5" t="n">
        <v>54464</v>
      </c>
      <c r="C9" s="5" t="n">
        <v>40014</v>
      </c>
    </row>
    <row r="10" spans="1:3">
      <c r="A10" s="4" t="s">
        <v>260</v>
      </c>
    </row>
    <row r="11" spans="1:3">
      <c r="A11" s="3" t="s">
        <v>256</v>
      </c>
    </row>
    <row r="12" spans="1:3">
      <c r="A12" s="4" t="s">
        <v>29</v>
      </c>
      <c r="B12" s="5" t="n">
        <v>35250</v>
      </c>
      <c r="C12" s="5" t="n">
        <v>17917</v>
      </c>
    </row>
    <row r="13" spans="1:3">
      <c r="A13" s="4" t="s">
        <v>259</v>
      </c>
      <c r="B13" s="5" t="n">
        <v>35250</v>
      </c>
      <c r="C13" s="5" t="n">
        <v>17917</v>
      </c>
    </row>
    <row r="14" spans="1:3">
      <c r="A14" s="4" t="s">
        <v>261</v>
      </c>
    </row>
    <row r="15" spans="1:3">
      <c r="A15" s="3" t="s">
        <v>256</v>
      </c>
    </row>
    <row r="16" spans="1:3">
      <c r="A16" s="4" t="s">
        <v>29</v>
      </c>
      <c r="B16" s="5" t="n">
        <v>8411</v>
      </c>
      <c r="C16" s="5" t="n">
        <v>6435</v>
      </c>
    </row>
    <row r="17" spans="1:3">
      <c r="A17" s="4" t="s">
        <v>30</v>
      </c>
      <c r="B17" s="5" t="n">
        <v>10571</v>
      </c>
      <c r="C17" s="5" t="n">
        <v>15430</v>
      </c>
    </row>
    <row r="18" spans="1:3">
      <c r="A18" s="4" t="s">
        <v>259</v>
      </c>
      <c r="B18" s="5" t="n">
        <v>18982</v>
      </c>
      <c r="C18" s="5" t="n">
        <v>21865</v>
      </c>
    </row>
    <row r="19" spans="1:3">
      <c r="A19" s="4" t="s">
        <v>262</v>
      </c>
    </row>
    <row r="20" spans="1:3">
      <c r="A20" s="3" t="s">
        <v>256</v>
      </c>
    </row>
    <row r="21" spans="1:3">
      <c r="A21" s="4" t="s">
        <v>258</v>
      </c>
      <c r="B21" s="5" t="n">
        <v>232</v>
      </c>
      <c r="C21" s="5" t="n">
        <v>232</v>
      </c>
    </row>
    <row r="22" spans="1:3">
      <c r="A22" s="4" t="s">
        <v>259</v>
      </c>
      <c r="B22" s="7" t="n">
        <v>232</v>
      </c>
      <c r="C22" s="7" t="n">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3" t="s">
        <v>264</v>
      </c>
    </row>
    <row r="3" spans="1:3">
      <c r="A3" s="4" t="s">
        <v>265</v>
      </c>
      <c r="B3" s="7" t="n">
        <v>54235</v>
      </c>
      <c r="C3" s="7" t="n">
        <v>39783</v>
      </c>
    </row>
    <row r="4" spans="1:3">
      <c r="A4" s="4" t="s">
        <v>266</v>
      </c>
      <c r="B4" s="5" t="n">
        <v>-3</v>
      </c>
      <c r="C4" s="5" t="n">
        <v>-1</v>
      </c>
    </row>
    <row r="5" spans="1:3">
      <c r="A5" s="4" t="s">
        <v>267</v>
      </c>
      <c r="B5" s="5" t="n">
        <v>54232</v>
      </c>
      <c r="C5" s="5" t="n">
        <v>39782</v>
      </c>
    </row>
    <row r="6" spans="1:3">
      <c r="A6" s="4" t="s">
        <v>268</v>
      </c>
    </row>
    <row r="7" spans="1:3">
      <c r="A7" s="3" t="s">
        <v>264</v>
      </c>
    </row>
    <row r="8" spans="1:3">
      <c r="A8" s="4" t="s">
        <v>265</v>
      </c>
      <c r="B8" s="5" t="n">
        <v>35250</v>
      </c>
      <c r="C8" s="5" t="n">
        <v>17917</v>
      </c>
    </row>
    <row r="9" spans="1:3">
      <c r="A9" s="4" t="s">
        <v>267</v>
      </c>
      <c r="B9" s="5" t="n">
        <v>35250</v>
      </c>
      <c r="C9" s="5" t="n">
        <v>17917</v>
      </c>
    </row>
    <row r="10" spans="1:3">
      <c r="A10" s="4" t="s">
        <v>269</v>
      </c>
    </row>
    <row r="11" spans="1:3">
      <c r="A11" s="3" t="s">
        <v>264</v>
      </c>
    </row>
    <row r="12" spans="1:3">
      <c r="A12" s="4" t="s">
        <v>265</v>
      </c>
      <c r="B12" s="5" t="n">
        <v>18985</v>
      </c>
      <c r="C12" s="5" t="n">
        <v>21866</v>
      </c>
    </row>
    <row r="13" spans="1:3">
      <c r="A13" s="4" t="s">
        <v>266</v>
      </c>
      <c r="B13" s="5" t="n">
        <v>-3</v>
      </c>
      <c r="C13" s="5" t="n">
        <v>-1</v>
      </c>
    </row>
    <row r="14" spans="1:3">
      <c r="A14" s="4" t="s">
        <v>267</v>
      </c>
      <c r="B14" s="7" t="n">
        <v>18982</v>
      </c>
      <c r="C14" s="7" t="n">
        <v>218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7</v>
      </c>
    </row>
    <row r="2" spans="1:3">
      <c r="A2" s="3" t="s">
        <v>32</v>
      </c>
    </row>
    <row r="3" spans="1:3">
      <c r="A3" s="4" t="s">
        <v>271</v>
      </c>
      <c r="B3" s="7" t="n">
        <v>1682</v>
      </c>
      <c r="C3" s="7" t="n">
        <v>1672</v>
      </c>
    </row>
    <row r="4" spans="1:3">
      <c r="A4" s="4" t="s">
        <v>272</v>
      </c>
      <c r="B4" s="5" t="n">
        <v>2261</v>
      </c>
      <c r="C4" s="5" t="n">
        <v>2546</v>
      </c>
    </row>
    <row r="5" spans="1:3">
      <c r="A5" s="4" t="s">
        <v>273</v>
      </c>
      <c r="B5" s="5" t="n">
        <v>1974</v>
      </c>
      <c r="C5" s="5" t="n">
        <v>2060</v>
      </c>
    </row>
    <row r="6" spans="1:3">
      <c r="A6" s="4" t="s">
        <v>274</v>
      </c>
      <c r="B6" s="5" t="n">
        <v>348</v>
      </c>
      <c r="C6" s="5" t="n">
        <v>225</v>
      </c>
    </row>
    <row r="7" spans="1:3">
      <c r="A7" s="4" t="s">
        <v>275</v>
      </c>
      <c r="B7" s="5" t="n">
        <v>6265</v>
      </c>
      <c r="C7" s="5" t="n">
        <v>6503</v>
      </c>
    </row>
    <row r="8" spans="1:3">
      <c r="A8" s="4" t="s">
        <v>276</v>
      </c>
      <c r="B8" s="5" t="n">
        <v>-673</v>
      </c>
      <c r="C8" s="5" t="n">
        <v>-736</v>
      </c>
    </row>
    <row r="9" spans="1:3">
      <c r="A9" s="4" t="s">
        <v>277</v>
      </c>
      <c r="B9" s="7" t="n">
        <v>5592</v>
      </c>
      <c r="C9" s="7" t="n">
        <v>57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8</v>
      </c>
      <c r="B1" s="2" t="s">
        <v>279</v>
      </c>
      <c r="E1" s="2" t="s">
        <v>1</v>
      </c>
      <c r="G1" s="2" t="s">
        <v>280</v>
      </c>
      <c r="I1" s="2" t="s">
        <v>281</v>
      </c>
    </row>
    <row r="2" spans="1:11">
      <c r="B2" s="2" t="s">
        <v>282</v>
      </c>
      <c r="C2" s="2" t="s">
        <v>283</v>
      </c>
      <c r="D2" s="2" t="s">
        <v>284</v>
      </c>
      <c r="E2" s="2" t="s">
        <v>285</v>
      </c>
      <c r="F2" s="2" t="s">
        <v>286</v>
      </c>
      <c r="G2" s="2" t="s">
        <v>287</v>
      </c>
      <c r="H2" s="2" t="s">
        <v>288</v>
      </c>
      <c r="I2" s="2" t="s">
        <v>289</v>
      </c>
      <c r="J2" s="2" t="s">
        <v>290</v>
      </c>
      <c r="K2" s="2" t="s">
        <v>291</v>
      </c>
    </row>
    <row r="3" spans="1:11">
      <c r="A3" s="4" t="s">
        <v>84</v>
      </c>
    </row>
    <row r="4" spans="1:11">
      <c r="A4" s="3" t="s">
        <v>155</v>
      </c>
    </row>
    <row r="5" spans="1:11">
      <c r="A5" s="4" t="s">
        <v>292</v>
      </c>
      <c r="E5" s="7" t="n">
        <v>20000</v>
      </c>
      <c r="F5" s="7" t="n">
        <v>208000</v>
      </c>
    </row>
    <row r="6" spans="1:11">
      <c r="A6" s="4" t="s">
        <v>293</v>
      </c>
    </row>
    <row r="7" spans="1:11">
      <c r="A7" s="3" t="s">
        <v>155</v>
      </c>
    </row>
    <row r="8" spans="1:11">
      <c r="A8" s="4" t="s">
        <v>294</v>
      </c>
      <c r="K8" s="7" t="n">
        <v>6500000</v>
      </c>
    </row>
    <row r="9" spans="1:11">
      <c r="A9" s="4" t="s">
        <v>295</v>
      </c>
      <c r="I9" s="5" t="n">
        <v>5</v>
      </c>
    </row>
    <row r="10" spans="1:11">
      <c r="A10" s="4" t="s">
        <v>296</v>
      </c>
      <c r="D10" s="7" t="n">
        <v>795000</v>
      </c>
      <c r="H10" s="7" t="n">
        <v>5500000</v>
      </c>
    </row>
    <row r="11" spans="1:11">
      <c r="A11" s="4" t="s">
        <v>297</v>
      </c>
      <c r="G11" s="7" t="n">
        <v>116000</v>
      </c>
      <c r="H11" s="7" t="n">
        <v>2700000</v>
      </c>
    </row>
    <row r="12" spans="1:11">
      <c r="A12" s="4" t="s">
        <v>298</v>
      </c>
      <c r="E12" s="4" t="s">
        <v>299</v>
      </c>
    </row>
    <row r="13" spans="1:11">
      <c r="A13" s="4" t="s">
        <v>300</v>
      </c>
      <c r="G13" s="4" t="s">
        <v>301</v>
      </c>
      <c r="H13" s="4" t="s">
        <v>301</v>
      </c>
    </row>
    <row r="14" spans="1:11">
      <c r="A14" s="4" t="s">
        <v>302</v>
      </c>
    </row>
    <row r="15" spans="1:11">
      <c r="A15" s="3" t="s">
        <v>155</v>
      </c>
    </row>
    <row r="16" spans="1:11">
      <c r="A16" s="4" t="s">
        <v>303</v>
      </c>
      <c r="J16" s="7" t="n">
        <v>3500000</v>
      </c>
    </row>
    <row r="17" spans="1:11">
      <c r="A17" s="4" t="s">
        <v>304</v>
      </c>
      <c r="J17" s="5" t="n">
        <v>2600000</v>
      </c>
    </row>
    <row r="18" spans="1:11">
      <c r="A18" s="4" t="s">
        <v>305</v>
      </c>
      <c r="J18" s="7" t="n">
        <v>385000</v>
      </c>
    </row>
    <row r="19" spans="1:11">
      <c r="A19" s="4" t="s">
        <v>306</v>
      </c>
    </row>
    <row r="20" spans="1:11">
      <c r="A20" s="3" t="s">
        <v>155</v>
      </c>
    </row>
    <row r="21" spans="1:11">
      <c r="A21" s="4" t="s">
        <v>303</v>
      </c>
      <c r="C21" s="7" t="n">
        <v>1000000</v>
      </c>
    </row>
    <row r="22" spans="1:11">
      <c r="A22" s="4" t="s">
        <v>307</v>
      </c>
      <c r="C22" s="5" t="n">
        <v>100000</v>
      </c>
    </row>
    <row r="23" spans="1:11">
      <c r="A23" s="4" t="s">
        <v>305</v>
      </c>
      <c r="C23" s="7" t="n">
        <v>100000</v>
      </c>
    </row>
    <row r="24" spans="1:11">
      <c r="A24" s="4" t="s">
        <v>308</v>
      </c>
    </row>
    <row r="25" spans="1:11">
      <c r="A25" s="3" t="s">
        <v>155</v>
      </c>
    </row>
    <row r="26" spans="1:11">
      <c r="A26" s="4" t="s">
        <v>294</v>
      </c>
      <c r="B26" s="7" t="n">
        <v>5000000</v>
      </c>
    </row>
    <row r="27" spans="1:11">
      <c r="A27" s="4" t="s">
        <v>296</v>
      </c>
      <c r="B27" s="7" t="n">
        <v>481000</v>
      </c>
    </row>
    <row r="28" spans="1:11">
      <c r="A28" s="4" t="s">
        <v>298</v>
      </c>
      <c r="B28" s="4" t="s">
        <v>309</v>
      </c>
    </row>
    <row r="29" spans="1:11">
      <c r="A29" s="4" t="s">
        <v>300</v>
      </c>
      <c r="B29" s="4" t="s">
        <v>310</v>
      </c>
    </row>
    <row r="30" spans="1:11">
      <c r="A30" s="4" t="s">
        <v>311</v>
      </c>
      <c r="B30" s="4" t="s">
        <v>309</v>
      </c>
    </row>
    <row r="31" spans="1:11">
      <c r="A31" s="4" t="s">
        <v>312</v>
      </c>
      <c r="B31" s="7" t="n">
        <v>14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157</v>
      </c>
    </row>
    <row r="3" spans="1:3">
      <c r="A3" s="4" t="s">
        <v>314</v>
      </c>
      <c r="B3" s="7" t="n">
        <v>66006</v>
      </c>
      <c r="C3" s="7" t="n">
        <v>63520</v>
      </c>
    </row>
    <row r="4" spans="1:3">
      <c r="A4" s="4" t="s">
        <v>315</v>
      </c>
      <c r="B4" s="5" t="n">
        <v>-6996</v>
      </c>
      <c r="C4" s="5" t="n">
        <v>-4921</v>
      </c>
    </row>
    <row r="5" spans="1:3">
      <c r="A5" s="4" t="s">
        <v>316</v>
      </c>
      <c r="B5" s="5" t="n">
        <v>59010</v>
      </c>
      <c r="C5" s="5" t="n">
        <v>58599</v>
      </c>
    </row>
    <row r="6" spans="1:3">
      <c r="A6" s="3" t="s">
        <v>317</v>
      </c>
    </row>
    <row r="7" spans="1:3">
      <c r="A7" s="4" t="s">
        <v>318</v>
      </c>
      <c r="B7" s="5" t="n">
        <v>1320</v>
      </c>
    </row>
    <row r="8" spans="1:3">
      <c r="A8" s="4" t="s">
        <v>319</v>
      </c>
    </row>
    <row r="9" spans="1:3">
      <c r="A9" s="3" t="s">
        <v>157</v>
      </c>
    </row>
    <row r="10" spans="1:3">
      <c r="A10" s="4" t="s">
        <v>314</v>
      </c>
      <c r="B10" s="5" t="n">
        <v>65243</v>
      </c>
      <c r="C10" s="5" t="n">
        <v>63075</v>
      </c>
    </row>
    <row r="11" spans="1:3">
      <c r="A11" s="3" t="s">
        <v>317</v>
      </c>
    </row>
    <row r="12" spans="1:3">
      <c r="A12" s="4" t="s">
        <v>318</v>
      </c>
      <c r="B12" s="5" t="n">
        <v>1320</v>
      </c>
    </row>
    <row r="13" spans="1:3">
      <c r="A13" s="4" t="s">
        <v>320</v>
      </c>
    </row>
    <row r="14" spans="1:3">
      <c r="A14" s="3" t="s">
        <v>157</v>
      </c>
    </row>
    <row r="15" spans="1:3">
      <c r="A15" s="4" t="s">
        <v>314</v>
      </c>
      <c r="B15" s="7" t="n">
        <v>763</v>
      </c>
      <c r="C15" s="7" t="n">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5"/>
    <col customWidth="1" max="5" min="5" width="27"/>
    <col customWidth="1" max="6" min="6" width="21"/>
  </cols>
  <sheetData>
    <row r="1" spans="1:6">
      <c r="A1" s="1" t="s">
        <v>321</v>
      </c>
      <c r="B1" s="2" t="s">
        <v>322</v>
      </c>
      <c r="C1" s="2" t="s">
        <v>323</v>
      </c>
      <c r="D1" s="2" t="s">
        <v>324</v>
      </c>
      <c r="E1" s="2" t="s">
        <v>325</v>
      </c>
      <c r="F1" s="2" t="s">
        <v>286</v>
      </c>
    </row>
    <row r="2" spans="1:6">
      <c r="A2" s="3" t="s">
        <v>157</v>
      </c>
    </row>
    <row r="3" spans="1:6">
      <c r="A3" s="4" t="s">
        <v>145</v>
      </c>
      <c r="E3" s="7" t="n">
        <v>19000</v>
      </c>
      <c r="F3" s="7" t="n">
        <v>687000</v>
      </c>
    </row>
    <row r="4" spans="1:6">
      <c r="A4" s="4" t="s">
        <v>326</v>
      </c>
    </row>
    <row r="5" spans="1:6">
      <c r="A5" s="3" t="s">
        <v>157</v>
      </c>
    </row>
    <row r="6" spans="1:6">
      <c r="A6" s="4" t="s">
        <v>327</v>
      </c>
      <c r="D6" s="7" t="n">
        <v>33000000</v>
      </c>
    </row>
    <row r="7" spans="1:6">
      <c r="A7" s="4" t="s">
        <v>328</v>
      </c>
    </row>
    <row r="8" spans="1:6">
      <c r="A8" s="3" t="s">
        <v>157</v>
      </c>
    </row>
    <row r="9" spans="1:6">
      <c r="A9" s="4" t="s">
        <v>329</v>
      </c>
      <c r="D9" s="5" t="n">
        <v>243000</v>
      </c>
    </row>
    <row r="10" spans="1:6">
      <c r="A10" s="4" t="s">
        <v>330</v>
      </c>
      <c r="D10" s="5" t="n">
        <v>24300000</v>
      </c>
    </row>
    <row r="11" spans="1:6">
      <c r="A11" s="4" t="s">
        <v>145</v>
      </c>
      <c r="D11" s="5" t="n">
        <v>100000</v>
      </c>
    </row>
    <row r="12" spans="1:6">
      <c r="A12" s="4" t="s">
        <v>331</v>
      </c>
      <c r="D12" s="5" t="n">
        <v>1100000</v>
      </c>
    </row>
    <row r="13" spans="1:6">
      <c r="A13" s="4" t="s">
        <v>96</v>
      </c>
    </row>
    <row r="14" spans="1:6">
      <c r="A14" s="3" t="s">
        <v>157</v>
      </c>
    </row>
    <row r="15" spans="1:6">
      <c r="A15" s="4" t="s">
        <v>332</v>
      </c>
      <c r="E15" s="5" t="n">
        <v>6499639</v>
      </c>
    </row>
    <row r="16" spans="1:6">
      <c r="A16" s="4" t="s">
        <v>333</v>
      </c>
    </row>
    <row r="17" spans="1:6">
      <c r="A17" s="3" t="s">
        <v>157</v>
      </c>
    </row>
    <row r="18" spans="1:6">
      <c r="A18" s="4" t="s">
        <v>332</v>
      </c>
      <c r="C18" s="5" t="n">
        <v>5750000</v>
      </c>
    </row>
    <row r="19" spans="1:6">
      <c r="A19" s="4" t="s">
        <v>334</v>
      </c>
      <c r="C19" s="7" t="n">
        <v>5</v>
      </c>
    </row>
    <row r="20" spans="1:6">
      <c r="A20" s="4" t="s">
        <v>335</v>
      </c>
    </row>
    <row r="21" spans="1:6">
      <c r="A21" s="3" t="s">
        <v>157</v>
      </c>
    </row>
    <row r="22" spans="1:6">
      <c r="A22" s="4" t="s">
        <v>332</v>
      </c>
      <c r="B22" s="5" t="n">
        <v>750000</v>
      </c>
    </row>
    <row r="23" spans="1:6">
      <c r="A23" s="4" t="s">
        <v>336</v>
      </c>
    </row>
    <row r="24" spans="1:6">
      <c r="A24" s="3" t="s">
        <v>157</v>
      </c>
    </row>
    <row r="25" spans="1:6">
      <c r="A25" s="4" t="s">
        <v>337</v>
      </c>
      <c r="D25" s="7" t="n">
        <v>60000000</v>
      </c>
    </row>
    <row r="26" spans="1:6">
      <c r="A26" s="4" t="s">
        <v>338</v>
      </c>
      <c r="D26" s="4" t="s">
        <v>339</v>
      </c>
    </row>
    <row r="27" spans="1:6">
      <c r="A27" s="4" t="s">
        <v>340</v>
      </c>
      <c r="D27" s="5" t="n">
        <v>4</v>
      </c>
    </row>
    <row r="28" spans="1:6">
      <c r="A28" s="4" t="s">
        <v>341</v>
      </c>
      <c r="D28" s="4" t="s">
        <v>342</v>
      </c>
    </row>
    <row r="29" spans="1:6">
      <c r="A29" s="4" t="s">
        <v>343</v>
      </c>
      <c r="D29" s="5" t="n">
        <v>4</v>
      </c>
    </row>
    <row r="30" spans="1:6">
      <c r="A30" s="4" t="s">
        <v>344</v>
      </c>
      <c r="D30" s="7" t="n">
        <v>1350000</v>
      </c>
    </row>
    <row r="31" spans="1:6">
      <c r="A31" s="4" t="s">
        <v>345</v>
      </c>
      <c r="D31" s="4" t="s">
        <v>346</v>
      </c>
    </row>
    <row r="32" spans="1:6">
      <c r="A32" s="4" t="s">
        <v>347</v>
      </c>
      <c r="D32" s="7" t="n">
        <v>5000000</v>
      </c>
    </row>
    <row r="33" spans="1:6">
      <c r="A33" s="4" t="s">
        <v>348</v>
      </c>
      <c r="D33" s="5" t="n">
        <v>60000000</v>
      </c>
    </row>
    <row r="34" spans="1:6">
      <c r="A34" s="4" t="s">
        <v>349</v>
      </c>
      <c r="E34" s="7" t="n">
        <v>81000</v>
      </c>
    </row>
    <row r="35" spans="1:6">
      <c r="A35" s="4" t="s">
        <v>350</v>
      </c>
    </row>
    <row r="36" spans="1:6">
      <c r="A36" s="3" t="s">
        <v>157</v>
      </c>
    </row>
    <row r="37" spans="1:6">
      <c r="A37" s="4" t="s">
        <v>351</v>
      </c>
      <c r="D37" s="5" t="n">
        <v>173000</v>
      </c>
    </row>
    <row r="38" spans="1:6">
      <c r="A38" s="4" t="s">
        <v>352</v>
      </c>
    </row>
    <row r="39" spans="1:6">
      <c r="A39" s="3" t="s">
        <v>157</v>
      </c>
    </row>
    <row r="40" spans="1:6">
      <c r="A40" s="4" t="s">
        <v>351</v>
      </c>
      <c r="D40" s="7" t="n">
        <v>58000</v>
      </c>
    </row>
    <row r="41" spans="1:6">
      <c r="A41" s="4" t="s">
        <v>353</v>
      </c>
    </row>
    <row r="42" spans="1:6">
      <c r="A42" s="3" t="s">
        <v>157</v>
      </c>
    </row>
    <row r="43" spans="1:6">
      <c r="A43" s="4" t="s">
        <v>354</v>
      </c>
      <c r="D43" s="11" t="n">
        <v>66.67</v>
      </c>
    </row>
    <row r="44" spans="1:6">
      <c r="A44" s="4" t="s">
        <v>355</v>
      </c>
    </row>
    <row r="45" spans="1:6">
      <c r="A45" s="3" t="s">
        <v>157</v>
      </c>
    </row>
    <row r="46" spans="1:6">
      <c r="A46" s="4" t="s">
        <v>354</v>
      </c>
      <c r="D46" s="11" t="n">
        <v>33.33</v>
      </c>
    </row>
    <row r="47" spans="1:6">
      <c r="A47" s="4" t="s">
        <v>356</v>
      </c>
    </row>
    <row r="48" spans="1:6">
      <c r="A48" s="3" t="s">
        <v>157</v>
      </c>
    </row>
    <row r="49" spans="1:6">
      <c r="A49" s="4" t="s">
        <v>337</v>
      </c>
      <c r="D49" s="7" t="n">
        <v>5900000</v>
      </c>
    </row>
    <row r="50" spans="1:6">
      <c r="A50" s="4" t="s">
        <v>341</v>
      </c>
      <c r="D50" s="4" t="s">
        <v>357</v>
      </c>
    </row>
    <row r="51" spans="1:6">
      <c r="A51" s="4" t="s">
        <v>327</v>
      </c>
      <c r="D51" s="7" t="n">
        <v>5900000</v>
      </c>
    </row>
    <row r="52" spans="1:6">
      <c r="A52" s="4" t="s">
        <v>145</v>
      </c>
      <c r="D52" s="7" t="n">
        <v>1300000</v>
      </c>
    </row>
    <row r="53" spans="1:6">
      <c r="A53" s="4" t="s">
        <v>358</v>
      </c>
    </row>
    <row r="54" spans="1:6">
      <c r="A54" s="3" t="s">
        <v>157</v>
      </c>
    </row>
    <row r="55" spans="1:6">
      <c r="A55" s="4" t="s">
        <v>359</v>
      </c>
      <c r="C55" s="7" t="n">
        <v>6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37"/>
    <col customWidth="1" max="7" min="7" width="41"/>
    <col customWidth="1" max="8" min="8" width="13"/>
    <col customWidth="1" max="9" min="9" width="21"/>
    <col customWidth="1" max="10" min="10" width="21"/>
  </cols>
  <sheetData>
    <row r="1" spans="1:10">
      <c r="A1" s="1" t="s">
        <v>360</v>
      </c>
      <c r="B1" s="2" t="s">
        <v>361</v>
      </c>
      <c r="C1" s="2" t="s">
        <v>362</v>
      </c>
      <c r="D1" s="2" t="s">
        <v>363</v>
      </c>
      <c r="E1" s="2" t="s">
        <v>364</v>
      </c>
      <c r="F1" s="2" t="s">
        <v>365</v>
      </c>
      <c r="G1" s="2" t="s">
        <v>366</v>
      </c>
      <c r="H1" s="2" t="s">
        <v>367</v>
      </c>
      <c r="I1" s="2" t="s">
        <v>285</v>
      </c>
      <c r="J1" s="2" t="s">
        <v>286</v>
      </c>
    </row>
    <row r="2" spans="1:10">
      <c r="A2" s="3" t="s">
        <v>157</v>
      </c>
    </row>
    <row r="3" spans="1:10">
      <c r="A3" s="4" t="s">
        <v>145</v>
      </c>
      <c r="I3" s="7" t="n">
        <v>19000</v>
      </c>
      <c r="J3" s="7" t="n">
        <v>687000</v>
      </c>
    </row>
    <row r="4" spans="1:10">
      <c r="A4" s="4" t="s">
        <v>328</v>
      </c>
    </row>
    <row r="5" spans="1:10">
      <c r="A5" s="3" t="s">
        <v>157</v>
      </c>
    </row>
    <row r="6" spans="1:10">
      <c r="A6" s="4" t="s">
        <v>368</v>
      </c>
      <c r="G6" s="7" t="n">
        <v>25000000</v>
      </c>
    </row>
    <row r="7" spans="1:10">
      <c r="A7" s="4" t="s">
        <v>369</v>
      </c>
      <c r="G7" s="5" t="n">
        <v>4</v>
      </c>
    </row>
    <row r="8" spans="1:10">
      <c r="A8" s="4" t="s">
        <v>145</v>
      </c>
      <c r="B8" s="7" t="n">
        <v>100000</v>
      </c>
    </row>
    <row r="9" spans="1:10">
      <c r="A9" s="4" t="s">
        <v>370</v>
      </c>
      <c r="H9" s="4" t="s">
        <v>371</v>
      </c>
    </row>
    <row r="10" spans="1:10">
      <c r="A10" s="4" t="s">
        <v>372</v>
      </c>
      <c r="G10" s="7" t="n">
        <v>1100000</v>
      </c>
    </row>
    <row r="11" spans="1:10">
      <c r="A11" s="4" t="s">
        <v>331</v>
      </c>
      <c r="B11" s="7" t="n">
        <v>1100000</v>
      </c>
    </row>
    <row r="12" spans="1:10">
      <c r="A12" s="4" t="s">
        <v>373</v>
      </c>
      <c r="J12" s="5" t="n">
        <v>83000</v>
      </c>
    </row>
    <row r="13" spans="1:10">
      <c r="A13" s="4" t="s">
        <v>374</v>
      </c>
      <c r="J13" s="7" t="n">
        <v>71000</v>
      </c>
    </row>
    <row r="14" spans="1:10">
      <c r="A14" s="4" t="s">
        <v>375</v>
      </c>
    </row>
    <row r="15" spans="1:10">
      <c r="A15" s="3" t="s">
        <v>157</v>
      </c>
    </row>
    <row r="16" spans="1:10">
      <c r="A16" s="4" t="s">
        <v>376</v>
      </c>
      <c r="G16" s="7" t="n">
        <v>10000000</v>
      </c>
    </row>
    <row r="17" spans="1:10">
      <c r="A17" s="4" t="s">
        <v>341</v>
      </c>
      <c r="G17" s="4" t="s">
        <v>377</v>
      </c>
    </row>
    <row r="18" spans="1:10">
      <c r="A18" s="4" t="s">
        <v>378</v>
      </c>
    </row>
    <row r="19" spans="1:10">
      <c r="A19" s="3" t="s">
        <v>157</v>
      </c>
    </row>
    <row r="20" spans="1:10">
      <c r="A20" s="4" t="s">
        <v>379</v>
      </c>
      <c r="G20" s="5" t="n">
        <v>60000</v>
      </c>
    </row>
    <row r="21" spans="1:10">
      <c r="A21" s="4" t="s">
        <v>380</v>
      </c>
      <c r="G21" s="7" t="n">
        <v>5</v>
      </c>
    </row>
    <row r="22" spans="1:10">
      <c r="A22" s="4" t="s">
        <v>381</v>
      </c>
    </row>
    <row r="23" spans="1:10">
      <c r="A23" s="3" t="s">
        <v>157</v>
      </c>
    </row>
    <row r="24" spans="1:10">
      <c r="A24" s="4" t="s">
        <v>376</v>
      </c>
      <c r="F24" s="7" t="n">
        <v>5000000</v>
      </c>
    </row>
    <row r="25" spans="1:10">
      <c r="A25" s="4" t="s">
        <v>341</v>
      </c>
      <c r="F25" s="4" t="s">
        <v>382</v>
      </c>
    </row>
    <row r="26" spans="1:10">
      <c r="A26" s="4" t="s">
        <v>383</v>
      </c>
    </row>
    <row r="27" spans="1:10">
      <c r="A27" s="3" t="s">
        <v>157</v>
      </c>
    </row>
    <row r="28" spans="1:10">
      <c r="A28" s="4" t="s">
        <v>379</v>
      </c>
      <c r="F28" s="5" t="n">
        <v>110000</v>
      </c>
    </row>
    <row r="29" spans="1:10">
      <c r="A29" s="4" t="s">
        <v>380</v>
      </c>
      <c r="F29" s="7" t="n">
        <v>5</v>
      </c>
    </row>
    <row r="30" spans="1:10">
      <c r="A30" s="4" t="s">
        <v>384</v>
      </c>
    </row>
    <row r="31" spans="1:10">
      <c r="A31" s="3" t="s">
        <v>157</v>
      </c>
    </row>
    <row r="32" spans="1:10">
      <c r="A32" s="4" t="s">
        <v>376</v>
      </c>
      <c r="E32" s="7" t="n">
        <v>5000000</v>
      </c>
    </row>
    <row r="33" spans="1:10">
      <c r="A33" s="4" t="s">
        <v>341</v>
      </c>
      <c r="E33" s="4" t="s">
        <v>382</v>
      </c>
    </row>
    <row r="34" spans="1:10">
      <c r="A34" s="4" t="s">
        <v>385</v>
      </c>
    </row>
    <row r="35" spans="1:10">
      <c r="A35" s="3" t="s">
        <v>157</v>
      </c>
    </row>
    <row r="36" spans="1:10">
      <c r="A36" s="4" t="s">
        <v>376</v>
      </c>
      <c r="D36" s="7" t="n">
        <v>5000000</v>
      </c>
    </row>
    <row r="37" spans="1:10">
      <c r="A37" s="4" t="s">
        <v>341</v>
      </c>
      <c r="D37" s="4" t="s">
        <v>377</v>
      </c>
    </row>
    <row r="38" spans="1:10">
      <c r="A38" s="4" t="s">
        <v>386</v>
      </c>
    </row>
    <row r="39" spans="1:10">
      <c r="A39" s="3" t="s">
        <v>157</v>
      </c>
    </row>
    <row r="40" spans="1:10">
      <c r="A40" s="4" t="s">
        <v>379</v>
      </c>
      <c r="C40" s="5" t="n">
        <v>70833</v>
      </c>
    </row>
    <row r="41" spans="1:10">
      <c r="A41" s="4" t="s">
        <v>380</v>
      </c>
      <c r="C41" s="7" t="n">
        <v>12</v>
      </c>
    </row>
    <row r="42" spans="1:10">
      <c r="A42" s="4" t="s">
        <v>387</v>
      </c>
      <c r="C42" s="4" t="s">
        <v>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9</v>
      </c>
      <c r="B1" s="2" t="s">
        <v>390</v>
      </c>
      <c r="C1" s="2" t="s">
        <v>2</v>
      </c>
      <c r="D1" s="2" t="s">
        <v>74</v>
      </c>
    </row>
    <row r="2" spans="1:4">
      <c r="A2" s="3" t="s">
        <v>157</v>
      </c>
    </row>
    <row r="3" spans="1:4">
      <c r="A3" s="4" t="s">
        <v>145</v>
      </c>
      <c r="C3" s="7" t="n">
        <v>19</v>
      </c>
      <c r="D3" s="7" t="n">
        <v>687</v>
      </c>
    </row>
    <row r="4" spans="1:4">
      <c r="A4" s="4" t="s">
        <v>391</v>
      </c>
    </row>
    <row r="5" spans="1:4">
      <c r="A5" s="3" t="s">
        <v>157</v>
      </c>
    </row>
    <row r="6" spans="1:4">
      <c r="A6" s="4" t="s">
        <v>341</v>
      </c>
      <c r="B6" s="4" t="s">
        <v>357</v>
      </c>
    </row>
    <row r="7" spans="1:4">
      <c r="A7" s="4" t="s">
        <v>337</v>
      </c>
      <c r="B7" s="7" t="n">
        <v>5900</v>
      </c>
    </row>
    <row r="8" spans="1:4">
      <c r="A8" s="4" t="s">
        <v>327</v>
      </c>
      <c r="B8" s="5" t="n">
        <v>5900</v>
      </c>
    </row>
    <row r="9" spans="1:4">
      <c r="A9" s="4" t="s">
        <v>145</v>
      </c>
      <c r="B9" s="7" t="n">
        <v>1300</v>
      </c>
    </row>
    <row r="10" spans="1:4">
      <c r="A10" s="4" t="s">
        <v>392</v>
      </c>
      <c r="D10" s="5" t="n">
        <v>5900</v>
      </c>
    </row>
    <row r="11" spans="1:4">
      <c r="A11" s="4" t="s">
        <v>393</v>
      </c>
      <c r="D11" s="7" t="n">
        <v>1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94</v>
      </c>
      <c r="B1" s="2" t="s">
        <v>279</v>
      </c>
      <c r="C1" s="2" t="s">
        <v>1</v>
      </c>
      <c r="E1" s="2" t="s">
        <v>280</v>
      </c>
    </row>
    <row r="2" spans="1:6">
      <c r="B2" s="2" t="s">
        <v>395</v>
      </c>
      <c r="C2" s="2" t="s">
        <v>2</v>
      </c>
      <c r="D2" s="2" t="s">
        <v>74</v>
      </c>
      <c r="E2" s="2" t="s">
        <v>396</v>
      </c>
      <c r="F2" s="2" t="s">
        <v>397</v>
      </c>
    </row>
    <row r="3" spans="1:6">
      <c r="A3" s="4" t="s">
        <v>398</v>
      </c>
    </row>
    <row r="4" spans="1:6">
      <c r="A4" s="3" t="s">
        <v>157</v>
      </c>
    </row>
    <row r="5" spans="1:6">
      <c r="A5" s="4" t="s">
        <v>300</v>
      </c>
      <c r="E5" s="4" t="s">
        <v>301</v>
      </c>
      <c r="F5" s="4" t="s">
        <v>301</v>
      </c>
    </row>
    <row r="6" spans="1:6">
      <c r="A6" s="4" t="s">
        <v>399</v>
      </c>
    </row>
    <row r="7" spans="1:6">
      <c r="A7" s="3" t="s">
        <v>157</v>
      </c>
    </row>
    <row r="8" spans="1:6">
      <c r="A8" s="4" t="s">
        <v>300</v>
      </c>
      <c r="B8" s="4" t="s">
        <v>310</v>
      </c>
    </row>
    <row r="9" spans="1:6">
      <c r="A9" s="4" t="s">
        <v>320</v>
      </c>
    </row>
    <row r="10" spans="1:6">
      <c r="A10" s="3" t="s">
        <v>157</v>
      </c>
    </row>
    <row r="11" spans="1:6">
      <c r="A11" s="4" t="s">
        <v>83</v>
      </c>
      <c r="C11" s="7" t="n">
        <v>19000</v>
      </c>
      <c r="D11" s="7" t="n">
        <v>78000</v>
      </c>
    </row>
    <row r="12" spans="1:6">
      <c r="A12" s="4" t="s">
        <v>400</v>
      </c>
    </row>
    <row r="13" spans="1:6">
      <c r="A13" s="3" t="s">
        <v>157</v>
      </c>
    </row>
    <row r="14" spans="1:6">
      <c r="A14" s="4" t="s">
        <v>401</v>
      </c>
      <c r="F14" s="7" t="n">
        <v>5500000</v>
      </c>
    </row>
    <row r="15" spans="1:6">
      <c r="A15" s="4" t="s">
        <v>402</v>
      </c>
      <c r="E15" s="7" t="n">
        <v>795000</v>
      </c>
    </row>
    <row r="16" spans="1:6">
      <c r="A16" s="4" t="s">
        <v>403</v>
      </c>
    </row>
    <row r="17" spans="1:6">
      <c r="A17" s="3" t="s">
        <v>157</v>
      </c>
    </row>
    <row r="18" spans="1:6">
      <c r="A18" s="4" t="s">
        <v>402</v>
      </c>
      <c r="B18" s="7" t="n">
        <v>481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4</v>
      </c>
      <c r="B1" s="2" t="s">
        <v>2</v>
      </c>
      <c r="C1" s="2" t="s">
        <v>27</v>
      </c>
    </row>
    <row r="2" spans="1:3">
      <c r="A2" s="3" t="s">
        <v>405</v>
      </c>
    </row>
    <row r="3" spans="1:3">
      <c r="A3" s="5" t="n">
        <v>2018</v>
      </c>
      <c r="B3" s="7" t="n">
        <v>6996</v>
      </c>
    </row>
    <row r="4" spans="1:3">
      <c r="A4" s="5" t="n">
        <v>2019</v>
      </c>
      <c r="B4" s="5" t="n">
        <v>145</v>
      </c>
    </row>
    <row r="5" spans="1:3">
      <c r="A5" s="5" t="n">
        <v>2020</v>
      </c>
      <c r="B5" s="5" t="n">
        <v>15185</v>
      </c>
    </row>
    <row r="6" spans="1:3">
      <c r="A6" s="5" t="n">
        <v>2021</v>
      </c>
      <c r="B6" s="5" t="n">
        <v>15000</v>
      </c>
    </row>
    <row r="7" spans="1:3">
      <c r="A7" s="5" t="n">
        <v>2022</v>
      </c>
      <c r="B7" s="5" t="n">
        <v>15000</v>
      </c>
    </row>
    <row r="8" spans="1:3">
      <c r="A8" s="4" t="s">
        <v>406</v>
      </c>
      <c r="B8" s="5" t="n">
        <v>15000</v>
      </c>
    </row>
    <row r="9" spans="1:3">
      <c r="A9" s="4" t="s">
        <v>407</v>
      </c>
      <c r="B9" s="5" t="n">
        <v>67326</v>
      </c>
    </row>
    <row r="10" spans="1:3">
      <c r="A10" s="4" t="s">
        <v>408</v>
      </c>
      <c r="B10" s="5" t="n">
        <v>-1320</v>
      </c>
    </row>
    <row r="11" spans="1:3">
      <c r="A11" s="4" t="s">
        <v>409</v>
      </c>
      <c r="B11" s="5" t="n">
        <v>-6996</v>
      </c>
      <c r="C11" s="7" t="n">
        <v>-4921</v>
      </c>
    </row>
    <row r="12" spans="1:3">
      <c r="A12" s="4" t="s">
        <v>316</v>
      </c>
      <c r="B12" s="7" t="n">
        <v>59010</v>
      </c>
      <c r="C12" s="7" t="n">
        <v>58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627</v>
      </c>
      <c r="C4" s="7" t="n">
        <v>2583</v>
      </c>
    </row>
    <row r="5" spans="1:3">
      <c r="A5" s="4" t="s">
        <v>77</v>
      </c>
      <c r="B5" s="5" t="n">
        <v>4615</v>
      </c>
      <c r="C5" s="5" t="n">
        <v>2756</v>
      </c>
    </row>
    <row r="6" spans="1:3">
      <c r="A6" s="4" t="s">
        <v>78</v>
      </c>
      <c r="B6" s="5" t="n">
        <v>1012</v>
      </c>
      <c r="C6" s="5" t="n">
        <v>-173</v>
      </c>
    </row>
    <row r="7" spans="1:3">
      <c r="A7" s="4" t="s">
        <v>79</v>
      </c>
      <c r="B7" s="5" t="n">
        <v>1724</v>
      </c>
      <c r="C7" s="5" t="n">
        <v>1977</v>
      </c>
    </row>
    <row r="8" spans="1:3">
      <c r="A8" s="4" t="s">
        <v>80</v>
      </c>
      <c r="B8" s="5" t="n">
        <v>10706</v>
      </c>
      <c r="C8" s="5" t="n">
        <v>6424</v>
      </c>
    </row>
    <row r="9" spans="1:3">
      <c r="A9" s="4" t="s">
        <v>81</v>
      </c>
      <c r="B9" s="5" t="n">
        <v>3539</v>
      </c>
      <c r="C9" s="5" t="n">
        <v>3291</v>
      </c>
    </row>
    <row r="10" spans="1:3">
      <c r="A10" s="4" t="s">
        <v>82</v>
      </c>
      <c r="B10" s="5" t="n">
        <v>-14957</v>
      </c>
      <c r="C10" s="5" t="n">
        <v>-11865</v>
      </c>
    </row>
    <row r="11" spans="1:3">
      <c r="A11" s="4" t="s">
        <v>83</v>
      </c>
      <c r="B11" s="5" t="n">
        <v>-2211</v>
      </c>
      <c r="C11" s="5" t="n">
        <v>-1012</v>
      </c>
    </row>
    <row r="12" spans="1:3">
      <c r="A12" s="4" t="s">
        <v>84</v>
      </c>
      <c r="B12" s="5" t="n">
        <v>78</v>
      </c>
      <c r="C12" s="5" t="n">
        <v>263</v>
      </c>
    </row>
    <row r="13" spans="1:3">
      <c r="A13" s="4" t="s">
        <v>85</v>
      </c>
      <c r="B13" s="7" t="n">
        <v>-17090</v>
      </c>
      <c r="C13" s="7" t="n">
        <v>-12614</v>
      </c>
    </row>
    <row r="14" spans="1:3">
      <c r="A14" s="3" t="s">
        <v>86</v>
      </c>
    </row>
    <row r="15" spans="1:3">
      <c r="A15" s="4" t="s">
        <v>87</v>
      </c>
      <c r="B15" s="5" t="n">
        <v>19624712</v>
      </c>
      <c r="C15" s="5" t="n">
        <v>16025318</v>
      </c>
    </row>
    <row r="16" spans="1:3">
      <c r="A16" s="3" t="s">
        <v>88</v>
      </c>
    </row>
    <row r="17" spans="1:3">
      <c r="A17" s="4" t="s">
        <v>88</v>
      </c>
      <c r="B17" s="9" t="n">
        <v>-0.87</v>
      </c>
      <c r="C17" s="9" t="n">
        <v>-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411</v>
      </c>
      <c r="D1" s="2" t="s">
        <v>412</v>
      </c>
      <c r="E1" s="2" t="s">
        <v>2</v>
      </c>
    </row>
    <row r="2" spans="1:5">
      <c r="A2" s="3" t="s">
        <v>413</v>
      </c>
    </row>
    <row r="3" spans="1:5">
      <c r="A3" s="4" t="s">
        <v>106</v>
      </c>
      <c r="E3" s="5" t="n">
        <v>6499639</v>
      </c>
    </row>
    <row r="4" spans="1:5">
      <c r="A4" s="4" t="s">
        <v>414</v>
      </c>
    </row>
    <row r="5" spans="1:5">
      <c r="A5" s="3" t="s">
        <v>413</v>
      </c>
    </row>
    <row r="6" spans="1:5">
      <c r="A6" s="4" t="s">
        <v>106</v>
      </c>
      <c r="D6" s="5" t="n">
        <v>5750000</v>
      </c>
    </row>
    <row r="7" spans="1:5">
      <c r="A7" s="4" t="s">
        <v>415</v>
      </c>
      <c r="D7" s="7" t="n">
        <v>5</v>
      </c>
    </row>
    <row r="8" spans="1:5">
      <c r="A8" s="4" t="s">
        <v>416</v>
      </c>
      <c r="C8" s="10" t="n">
        <v>26.7</v>
      </c>
    </row>
    <row r="9" spans="1:5">
      <c r="A9" s="4" t="s">
        <v>417</v>
      </c>
    </row>
    <row r="10" spans="1:5">
      <c r="A10" s="3" t="s">
        <v>413</v>
      </c>
    </row>
    <row r="11" spans="1:5">
      <c r="A11" s="4" t="s">
        <v>106</v>
      </c>
      <c r="B11" s="5" t="n">
        <v>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419</v>
      </c>
    </row>
    <row r="3" spans="1:3">
      <c r="A3" s="3" t="s">
        <v>420</v>
      </c>
    </row>
    <row r="4" spans="1:3">
      <c r="A4" s="4" t="s">
        <v>421</v>
      </c>
      <c r="B4" s="10" t="n">
        <v>92.5</v>
      </c>
    </row>
    <row r="5" spans="1:3">
      <c r="A5" s="4" t="s">
        <v>248</v>
      </c>
    </row>
    <row r="6" spans="1:3">
      <c r="A6" s="3" t="s">
        <v>420</v>
      </c>
    </row>
    <row r="7" spans="1:3">
      <c r="A7" s="4" t="s">
        <v>422</v>
      </c>
      <c r="C7" s="7" t="n">
        <v>125</v>
      </c>
    </row>
    <row r="8" spans="1:3">
      <c r="A8" s="4" t="s">
        <v>423</v>
      </c>
    </row>
    <row r="9" spans="1:3">
      <c r="A9" s="3" t="s">
        <v>420</v>
      </c>
    </row>
    <row r="10" spans="1:3">
      <c r="A10" s="4" t="s">
        <v>424</v>
      </c>
      <c r="C10" s="7" t="n">
        <v>40</v>
      </c>
    </row>
    <row r="11" spans="1:3">
      <c r="A11" s="4" t="s">
        <v>96</v>
      </c>
    </row>
    <row r="12" spans="1:3">
      <c r="A12" s="3" t="s">
        <v>420</v>
      </c>
    </row>
    <row r="13" spans="1:3">
      <c r="A13" s="4" t="s">
        <v>425</v>
      </c>
      <c r="B13" s="5" t="n">
        <v>6499639</v>
      </c>
    </row>
    <row r="14" spans="1:3">
      <c r="A14" s="4" t="s">
        <v>426</v>
      </c>
    </row>
    <row r="15" spans="1:3">
      <c r="A15" s="3" t="s">
        <v>420</v>
      </c>
    </row>
    <row r="16" spans="1:3">
      <c r="A16" s="4" t="s">
        <v>427</v>
      </c>
      <c r="B16" s="10" t="n">
        <v>36.2</v>
      </c>
    </row>
    <row r="17" spans="1:3">
      <c r="A17" s="4" t="s">
        <v>428</v>
      </c>
    </row>
    <row r="18" spans="1:3">
      <c r="A18" s="3" t="s">
        <v>420</v>
      </c>
    </row>
    <row r="19" spans="1:3">
      <c r="A19" s="4" t="s">
        <v>425</v>
      </c>
      <c r="B19" s="5" t="n">
        <v>749639</v>
      </c>
    </row>
    <row r="20" spans="1:3">
      <c r="A20" s="4" t="s">
        <v>429</v>
      </c>
      <c r="B20" s="9" t="n">
        <v>5.01</v>
      </c>
    </row>
    <row r="21" spans="1:3">
      <c r="A21" s="4" t="s">
        <v>430</v>
      </c>
      <c r="B21" s="10" t="n">
        <v>3.7</v>
      </c>
    </row>
    <row r="22" spans="1:3">
      <c r="A22" s="4" t="s">
        <v>416</v>
      </c>
      <c r="B22" s="12" t="n">
        <v>3.6</v>
      </c>
    </row>
    <row r="23" spans="1:3">
      <c r="A23" s="4" t="s">
        <v>431</v>
      </c>
      <c r="B23" s="10"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s>
  <sheetData>
    <row r="1" spans="1:7">
      <c r="A1" s="1" t="s">
        <v>432</v>
      </c>
      <c r="B1" s="2" t="s">
        <v>433</v>
      </c>
      <c r="C1" s="2" t="s">
        <v>434</v>
      </c>
      <c r="D1" s="2" t="s">
        <v>435</v>
      </c>
      <c r="E1" s="2" t="s">
        <v>436</v>
      </c>
      <c r="F1" s="2" t="s">
        <v>437</v>
      </c>
      <c r="G1" s="2" t="s">
        <v>438</v>
      </c>
    </row>
    <row r="2" spans="1:7">
      <c r="A2" s="4" t="s">
        <v>439</v>
      </c>
    </row>
    <row r="3" spans="1:7">
      <c r="A3" s="3" t="s">
        <v>440</v>
      </c>
    </row>
    <row r="4" spans="1:7">
      <c r="A4" s="4" t="s">
        <v>441</v>
      </c>
      <c r="D4" s="4" t="s">
        <v>442</v>
      </c>
    </row>
    <row r="5" spans="1:7">
      <c r="A5" s="4" t="s">
        <v>443</v>
      </c>
    </row>
    <row r="6" spans="1:7">
      <c r="A6" s="3" t="s">
        <v>440</v>
      </c>
    </row>
    <row r="7" spans="1:7">
      <c r="A7" s="4" t="s">
        <v>441</v>
      </c>
      <c r="D7" s="4" t="s">
        <v>444</v>
      </c>
    </row>
    <row r="8" spans="1:7">
      <c r="A8" s="4" t="s">
        <v>445</v>
      </c>
      <c r="D8" s="5" t="n">
        <v>0</v>
      </c>
    </row>
    <row r="9" spans="1:7">
      <c r="A9" s="4" t="s">
        <v>446</v>
      </c>
    </row>
    <row r="10" spans="1:7">
      <c r="A10" s="3" t="s">
        <v>440</v>
      </c>
    </row>
    <row r="11" spans="1:7">
      <c r="A11" s="4" t="s">
        <v>447</v>
      </c>
      <c r="G11" s="5" t="n">
        <v>1375037</v>
      </c>
    </row>
    <row r="12" spans="1:7">
      <c r="A12" s="4" t="s">
        <v>448</v>
      </c>
    </row>
    <row r="13" spans="1:7">
      <c r="A13" s="3" t="s">
        <v>440</v>
      </c>
    </row>
    <row r="14" spans="1:7">
      <c r="A14" s="4" t="s">
        <v>449</v>
      </c>
      <c r="D14" s="4" t="s">
        <v>247</v>
      </c>
    </row>
    <row r="15" spans="1:7">
      <c r="A15" s="4" t="s">
        <v>450</v>
      </c>
      <c r="D15" s="4" t="s">
        <v>451</v>
      </c>
    </row>
    <row r="16" spans="1:7">
      <c r="A16" s="4" t="s">
        <v>452</v>
      </c>
    </row>
    <row r="17" spans="1:7">
      <c r="A17" s="3" t="s">
        <v>440</v>
      </c>
    </row>
    <row r="18" spans="1:7">
      <c r="A18" s="4" t="s">
        <v>447</v>
      </c>
      <c r="F18" s="5" t="n">
        <v>767330</v>
      </c>
    </row>
    <row r="19" spans="1:7">
      <c r="A19" s="4" t="s">
        <v>453</v>
      </c>
      <c r="C19" s="4" t="s">
        <v>454</v>
      </c>
    </row>
    <row r="20" spans="1:7">
      <c r="A20" s="4" t="s">
        <v>455</v>
      </c>
      <c r="B20" s="5" t="n">
        <v>803049</v>
      </c>
      <c r="C20" s="5" t="n">
        <v>800797</v>
      </c>
    </row>
    <row r="21" spans="1:7">
      <c r="A21" s="4" t="s">
        <v>456</v>
      </c>
      <c r="D21" s="5" t="n">
        <v>100</v>
      </c>
    </row>
    <row r="22" spans="1:7">
      <c r="A22" s="4" t="s">
        <v>457</v>
      </c>
      <c r="D22" s="5" t="n">
        <v>694</v>
      </c>
      <c r="E22" s="5" t="n">
        <v>7500</v>
      </c>
    </row>
    <row r="23" spans="1:7">
      <c r="A23" s="4" t="s">
        <v>458</v>
      </c>
      <c r="E23" s="5" t="n">
        <v>18906</v>
      </c>
    </row>
    <row r="24" spans="1:7">
      <c r="A24" s="4" t="s">
        <v>459</v>
      </c>
      <c r="D24" s="5" t="n">
        <v>1014342</v>
      </c>
    </row>
    <row r="25" spans="1:7">
      <c r="A25" s="4" t="s">
        <v>460</v>
      </c>
    </row>
    <row r="26" spans="1:7">
      <c r="A26" s="3" t="s">
        <v>440</v>
      </c>
    </row>
    <row r="27" spans="1:7">
      <c r="A27" s="4" t="s">
        <v>449</v>
      </c>
      <c r="D27" s="4" t="s">
        <v>247</v>
      </c>
    </row>
    <row r="28" spans="1:7">
      <c r="A28" s="4" t="s">
        <v>450</v>
      </c>
      <c r="D28" s="4" t="s">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1</v>
      </c>
      <c r="B1" s="2" t="s">
        <v>1</v>
      </c>
    </row>
    <row r="2" spans="1:3">
      <c r="B2" s="2" t="s">
        <v>2</v>
      </c>
      <c r="C2" s="2" t="s">
        <v>74</v>
      </c>
    </row>
    <row r="3" spans="1:3">
      <c r="A3" s="3" t="s">
        <v>161</v>
      </c>
    </row>
    <row r="4" spans="1:3">
      <c r="A4" s="4" t="s">
        <v>462</v>
      </c>
      <c r="B4" s="7" t="n">
        <v>963</v>
      </c>
      <c r="C4" s="7" t="n">
        <v>600</v>
      </c>
    </row>
    <row r="5" spans="1:3">
      <c r="A5" s="4" t="s">
        <v>463</v>
      </c>
      <c r="B5" s="7" t="n">
        <v>7900</v>
      </c>
    </row>
    <row r="6" spans="1:3">
      <c r="A6" s="4" t="s">
        <v>464</v>
      </c>
      <c r="B6" s="4" t="s">
        <v>465</v>
      </c>
    </row>
    <row r="7" spans="1:3">
      <c r="A7" s="4" t="s">
        <v>466</v>
      </c>
      <c r="B7" s="5" t="n">
        <v>0</v>
      </c>
    </row>
    <row r="8" spans="1:3">
      <c r="A8" s="4" t="s">
        <v>77</v>
      </c>
    </row>
    <row r="9" spans="1:3">
      <c r="A9" s="3" t="s">
        <v>161</v>
      </c>
    </row>
    <row r="10" spans="1:3">
      <c r="A10" s="4" t="s">
        <v>462</v>
      </c>
      <c r="B10" s="7" t="n">
        <v>84</v>
      </c>
      <c r="C10" s="5" t="n">
        <v>69</v>
      </c>
    </row>
    <row r="11" spans="1:3">
      <c r="A11" s="4" t="s">
        <v>79</v>
      </c>
    </row>
    <row r="12" spans="1:3">
      <c r="A12" s="3" t="s">
        <v>161</v>
      </c>
    </row>
    <row r="13" spans="1:3">
      <c r="A13" s="4" t="s">
        <v>462</v>
      </c>
      <c r="B13" s="5" t="n">
        <v>79</v>
      </c>
      <c r="C13" s="5" t="n">
        <v>50</v>
      </c>
    </row>
    <row r="14" spans="1:3">
      <c r="A14" s="4" t="s">
        <v>467</v>
      </c>
    </row>
    <row r="15" spans="1:3">
      <c r="A15" s="3" t="s">
        <v>161</v>
      </c>
    </row>
    <row r="16" spans="1:3">
      <c r="A16" s="4" t="s">
        <v>462</v>
      </c>
      <c r="B16" s="5" t="n">
        <v>197</v>
      </c>
      <c r="C16" s="5" t="n">
        <v>140</v>
      </c>
    </row>
    <row r="17" spans="1:3">
      <c r="A17" s="4" t="s">
        <v>468</v>
      </c>
    </row>
    <row r="18" spans="1:3">
      <c r="A18" s="3" t="s">
        <v>161</v>
      </c>
    </row>
    <row r="19" spans="1:3">
      <c r="A19" s="4" t="s">
        <v>462</v>
      </c>
      <c r="B19" s="7" t="n">
        <v>603</v>
      </c>
      <c r="C19" s="7" t="n">
        <v>3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9</v>
      </c>
      <c r="B1" s="2" t="s">
        <v>1</v>
      </c>
      <c r="C1" s="2" t="s">
        <v>280</v>
      </c>
    </row>
    <row r="2" spans="1:3">
      <c r="B2" s="2" t="s">
        <v>2</v>
      </c>
      <c r="C2" s="2" t="s">
        <v>27</v>
      </c>
    </row>
    <row r="3" spans="1:3">
      <c r="A3" s="3" t="s">
        <v>470</v>
      </c>
    </row>
    <row r="4" spans="1:3">
      <c r="A4" s="4" t="s">
        <v>471</v>
      </c>
      <c r="B4" s="5" t="n">
        <v>2107344</v>
      </c>
    </row>
    <row r="5" spans="1:3">
      <c r="A5" s="4" t="s">
        <v>472</v>
      </c>
      <c r="B5" s="5" t="n">
        <v>595424</v>
      </c>
    </row>
    <row r="6" spans="1:3">
      <c r="A6" s="4" t="s">
        <v>473</v>
      </c>
      <c r="B6" s="5" t="n">
        <v>0</v>
      </c>
    </row>
    <row r="7" spans="1:3">
      <c r="A7" s="4" t="s">
        <v>474</v>
      </c>
      <c r="B7" s="5" t="n">
        <v>0</v>
      </c>
    </row>
    <row r="8" spans="1:3">
      <c r="A8" s="4" t="s">
        <v>475</v>
      </c>
      <c r="B8" s="5" t="n">
        <v>-694</v>
      </c>
    </row>
    <row r="9" spans="1:3">
      <c r="A9" s="4" t="s">
        <v>476</v>
      </c>
      <c r="B9" s="5" t="n">
        <v>2106650</v>
      </c>
      <c r="C9" s="5" t="n">
        <v>2107344</v>
      </c>
    </row>
    <row r="10" spans="1:3">
      <c r="A10" s="4" t="s">
        <v>477</v>
      </c>
      <c r="B10" s="5" t="n">
        <v>673664</v>
      </c>
      <c r="C10" s="5" t="n">
        <v>595424</v>
      </c>
    </row>
    <row r="11" spans="1:3">
      <c r="A11" s="3" t="s">
        <v>478</v>
      </c>
    </row>
    <row r="12" spans="1:3">
      <c r="A12" s="4" t="s">
        <v>479</v>
      </c>
      <c r="B12" s="8" t="n">
        <v>12.17</v>
      </c>
    </row>
    <row r="13" spans="1:3">
      <c r="A13" s="4" t="s">
        <v>480</v>
      </c>
      <c r="B13" s="13" t="n">
        <v>9.720000000000001</v>
      </c>
    </row>
    <row r="14" spans="1:3">
      <c r="A14" s="4" t="s">
        <v>481</v>
      </c>
      <c r="B14" s="13" t="n">
        <v>7.49</v>
      </c>
    </row>
    <row r="15" spans="1:3">
      <c r="A15" s="4" t="s">
        <v>482</v>
      </c>
      <c r="B15" s="13" t="n">
        <v>12.17</v>
      </c>
      <c r="C15" s="8" t="n">
        <v>12.17</v>
      </c>
    </row>
    <row r="16" spans="1:3">
      <c r="A16" s="4" t="s">
        <v>483</v>
      </c>
      <c r="B16" s="8" t="n">
        <v>9.77</v>
      </c>
      <c r="C16" s="8" t="n">
        <v>9.720000000000001</v>
      </c>
    </row>
    <row r="17" spans="1:3">
      <c r="A17" s="3" t="s">
        <v>484</v>
      </c>
    </row>
    <row r="18" spans="1:3">
      <c r="A18" s="4" t="s">
        <v>485</v>
      </c>
      <c r="B18" s="7" t="n">
        <v>1552</v>
      </c>
      <c r="C18" s="7" t="n">
        <v>1128</v>
      </c>
    </row>
    <row r="19" spans="1:3">
      <c r="A19" s="4" t="s">
        <v>486</v>
      </c>
      <c r="B19" s="7" t="n">
        <v>1199</v>
      </c>
      <c r="C19" s="7" t="n">
        <v>881</v>
      </c>
    </row>
    <row r="20" spans="1:3">
      <c r="A20" s="4" t="s">
        <v>487</v>
      </c>
      <c r="B20" s="4" t="s">
        <v>488</v>
      </c>
      <c r="C20" s="4" t="s">
        <v>489</v>
      </c>
    </row>
    <row r="21" spans="1:3">
      <c r="A21" s="4" t="s">
        <v>490</v>
      </c>
      <c r="B21" s="4" t="s">
        <v>491</v>
      </c>
      <c r="C21" s="4" t="s">
        <v>492</v>
      </c>
    </row>
    <row r="22" spans="1:3">
      <c r="A22" s="4" t="s">
        <v>245</v>
      </c>
    </row>
    <row r="23" spans="1:3">
      <c r="A23" s="3" t="s">
        <v>478</v>
      </c>
    </row>
    <row r="24" spans="1:3">
      <c r="A24" s="4" t="s">
        <v>493</v>
      </c>
      <c r="C24" s="9" t="n">
        <v>8.84</v>
      </c>
    </row>
    <row r="25" spans="1:3">
      <c r="A25" s="4" t="s">
        <v>248</v>
      </c>
    </row>
    <row r="26" spans="1:3">
      <c r="A26" s="3" t="s">
        <v>478</v>
      </c>
    </row>
    <row r="27" spans="1:3">
      <c r="A27" s="4" t="s">
        <v>493</v>
      </c>
      <c r="C27" s="9" t="n">
        <v>10.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94</v>
      </c>
      <c r="B1" s="2" t="s">
        <v>1</v>
      </c>
      <c r="D1" s="2" t="s">
        <v>280</v>
      </c>
    </row>
    <row r="2" spans="1:4">
      <c r="B2" s="2" t="s">
        <v>2</v>
      </c>
      <c r="C2" s="2" t="s">
        <v>74</v>
      </c>
      <c r="D2" s="2" t="s">
        <v>27</v>
      </c>
    </row>
    <row r="3" spans="1:4">
      <c r="A3" s="3" t="s">
        <v>440</v>
      </c>
    </row>
    <row r="4" spans="1:4">
      <c r="A4" s="4" t="s">
        <v>425</v>
      </c>
      <c r="B4" s="5" t="n">
        <v>0</v>
      </c>
      <c r="D4" s="5" t="n">
        <v>0</v>
      </c>
    </row>
    <row r="5" spans="1:4">
      <c r="A5" s="4" t="s">
        <v>463</v>
      </c>
      <c r="B5" s="7" t="n">
        <v>49000</v>
      </c>
    </row>
    <row r="6" spans="1:4">
      <c r="A6" s="4" t="s">
        <v>464</v>
      </c>
      <c r="B6" s="4" t="s">
        <v>495</v>
      </c>
    </row>
    <row r="7" spans="1:4">
      <c r="A7" s="4" t="s">
        <v>496</v>
      </c>
      <c r="B7" s="5" t="n">
        <v>0</v>
      </c>
    </row>
    <row r="8" spans="1:4">
      <c r="A8" s="4" t="s">
        <v>497</v>
      </c>
      <c r="B8" s="5" t="n">
        <v>35513</v>
      </c>
      <c r="D8" s="5" t="n">
        <v>35513</v>
      </c>
    </row>
    <row r="9" spans="1:4">
      <c r="A9" s="4" t="s">
        <v>498</v>
      </c>
      <c r="B9" s="9" t="n">
        <v>2.55</v>
      </c>
      <c r="D9" s="9" t="n">
        <v>2.55</v>
      </c>
    </row>
    <row r="10" spans="1:4">
      <c r="A10" s="4" t="s">
        <v>499</v>
      </c>
      <c r="B10" s="5" t="n">
        <v>0</v>
      </c>
    </row>
    <row r="11" spans="1:4">
      <c r="A11" s="4" t="s">
        <v>500</v>
      </c>
      <c r="B11" s="5" t="n">
        <v>0</v>
      </c>
    </row>
    <row r="12" spans="1:4">
      <c r="A12" s="4" t="s">
        <v>501</v>
      </c>
      <c r="B12" s="5" t="n">
        <v>0</v>
      </c>
    </row>
    <row r="13" spans="1:4">
      <c r="A13" s="4" t="s">
        <v>468</v>
      </c>
    </row>
    <row r="14" spans="1:4">
      <c r="A14" s="3" t="s">
        <v>440</v>
      </c>
    </row>
    <row r="15" spans="1:4">
      <c r="A15" s="4" t="s">
        <v>502</v>
      </c>
      <c r="B15" s="7" t="n">
        <v>22000</v>
      </c>
      <c r="C15" s="7" t="n">
        <v>23000</v>
      </c>
    </row>
    <row r="16" spans="1:4">
      <c r="A16" s="4" t="s">
        <v>245</v>
      </c>
    </row>
    <row r="17" spans="1:4">
      <c r="A17" s="3" t="s">
        <v>440</v>
      </c>
    </row>
    <row r="18" spans="1:4">
      <c r="A18" s="4" t="s">
        <v>441</v>
      </c>
      <c r="B18" s="4" t="s">
        <v>503</v>
      </c>
    </row>
    <row r="19" spans="1:4">
      <c r="A19" s="4" t="s">
        <v>248</v>
      </c>
    </row>
    <row r="20" spans="1:4">
      <c r="A20" s="3" t="s">
        <v>440</v>
      </c>
    </row>
    <row r="21" spans="1:4">
      <c r="A21" s="4" t="s">
        <v>441</v>
      </c>
      <c r="B21" s="4" t="s">
        <v>5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05</v>
      </c>
      <c r="B1" s="2" t="s">
        <v>506</v>
      </c>
      <c r="C1" s="2" t="s">
        <v>507</v>
      </c>
      <c r="D1" s="2" t="s">
        <v>2</v>
      </c>
      <c r="E1" s="2" t="s">
        <v>27</v>
      </c>
    </row>
    <row r="2" spans="1:5">
      <c r="A2" s="3" t="s">
        <v>163</v>
      </c>
    </row>
    <row r="3" spans="1:5">
      <c r="A3" s="4" t="s">
        <v>508</v>
      </c>
      <c r="D3" s="5" t="n">
        <v>18906</v>
      </c>
      <c r="E3" s="5" t="n">
        <v>18906</v>
      </c>
    </row>
    <row r="4" spans="1:5">
      <c r="A4" s="4" t="s">
        <v>509</v>
      </c>
    </row>
    <row r="5" spans="1:5">
      <c r="A5" s="3" t="s">
        <v>163</v>
      </c>
    </row>
    <row r="6" spans="1:5">
      <c r="A6" s="4" t="s">
        <v>510</v>
      </c>
      <c r="B6" s="5" t="n">
        <v>9709</v>
      </c>
      <c r="C6" s="5" t="n">
        <v>9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512</v>
      </c>
    </row>
    <row r="2" spans="1:2">
      <c r="A2" s="3" t="s">
        <v>513</v>
      </c>
    </row>
    <row r="3" spans="1:2">
      <c r="A3" s="4" t="s">
        <v>514</v>
      </c>
      <c r="B3" s="5" t="n">
        <v>4</v>
      </c>
    </row>
    <row r="4" spans="1:2">
      <c r="A4" s="4" t="s">
        <v>515</v>
      </c>
      <c r="B4" s="5" t="n">
        <v>1</v>
      </c>
    </row>
    <row r="5" spans="1:2">
      <c r="A5" s="4" t="s">
        <v>516</v>
      </c>
      <c r="B5" s="5" t="n">
        <v>3</v>
      </c>
    </row>
    <row r="6" spans="1:2">
      <c r="A6" s="4" t="s">
        <v>517</v>
      </c>
      <c r="B6" s="4" t="s">
        <v>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8</v>
      </c>
      <c r="B1" s="2" t="s">
        <v>279</v>
      </c>
      <c r="C1" s="2" t="s">
        <v>1</v>
      </c>
    </row>
    <row r="2" spans="1:5">
      <c r="B2" s="2" t="s">
        <v>519</v>
      </c>
      <c r="C2" s="2" t="s">
        <v>2</v>
      </c>
      <c r="D2" s="2" t="s">
        <v>74</v>
      </c>
      <c r="E2" s="2" t="s">
        <v>27</v>
      </c>
    </row>
    <row r="3" spans="1:5">
      <c r="A3" s="3" t="s">
        <v>520</v>
      </c>
    </row>
    <row r="4" spans="1:5">
      <c r="A4" s="4" t="s">
        <v>521</v>
      </c>
      <c r="C4" s="7" t="n">
        <v>1151000</v>
      </c>
      <c r="E4" s="7" t="n">
        <v>1174000</v>
      </c>
    </row>
    <row r="5" spans="1:5">
      <c r="A5" s="4" t="s">
        <v>522</v>
      </c>
      <c r="C5" s="5" t="n">
        <v>327000</v>
      </c>
      <c r="D5" s="7" t="n">
        <v>252000</v>
      </c>
    </row>
    <row r="6" spans="1:5">
      <c r="A6" s="4" t="s">
        <v>523</v>
      </c>
    </row>
    <row r="7" spans="1:5">
      <c r="A7" s="3" t="s">
        <v>520</v>
      </c>
    </row>
    <row r="8" spans="1:5">
      <c r="A8" s="4" t="s">
        <v>524</v>
      </c>
      <c r="C8" s="5" t="n">
        <v>59000</v>
      </c>
      <c r="D8" s="5" t="n">
        <v>57000</v>
      </c>
    </row>
    <row r="9" spans="1:5">
      <c r="A9" s="4" t="s">
        <v>525</v>
      </c>
      <c r="C9" s="7" t="n">
        <v>252000</v>
      </c>
      <c r="D9" s="7" t="n">
        <v>253000</v>
      </c>
    </row>
    <row r="10" spans="1:5">
      <c r="A10" s="4" t="s">
        <v>526</v>
      </c>
    </row>
    <row r="11" spans="1:5">
      <c r="A11" s="3" t="s">
        <v>520</v>
      </c>
    </row>
    <row r="12" spans="1:5">
      <c r="A12" s="4" t="s">
        <v>527</v>
      </c>
      <c r="B12" s="4" t="s">
        <v>52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9</v>
      </c>
      <c r="B1" s="2" t="s">
        <v>530</v>
      </c>
      <c r="C1" s="2" t="s">
        <v>531</v>
      </c>
    </row>
    <row r="2" spans="1:3">
      <c r="A2" s="4" t="s">
        <v>532</v>
      </c>
    </row>
    <row r="3" spans="1:3">
      <c r="A3" s="3" t="s">
        <v>167</v>
      </c>
    </row>
    <row r="4" spans="1:3">
      <c r="A4" s="4" t="s">
        <v>533</v>
      </c>
      <c r="C4" s="7" t="n">
        <v>1</v>
      </c>
    </row>
    <row r="5" spans="1:3">
      <c r="A5" s="4" t="s">
        <v>534</v>
      </c>
    </row>
    <row r="6" spans="1:3">
      <c r="A6" s="3" t="s">
        <v>167</v>
      </c>
    </row>
    <row r="7" spans="1:3">
      <c r="A7" s="4" t="s">
        <v>535</v>
      </c>
      <c r="B7" s="4" t="s">
        <v>536</v>
      </c>
    </row>
    <row r="8" spans="1:3">
      <c r="A8" s="4" t="s">
        <v>537</v>
      </c>
    </row>
    <row r="9" spans="1:3">
      <c r="A9" s="3" t="s">
        <v>167</v>
      </c>
    </row>
    <row r="10" spans="1:3">
      <c r="A10" s="4" t="s">
        <v>538</v>
      </c>
      <c r="B10"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4</v>
      </c>
    </row>
    <row r="3" spans="1:3">
      <c r="A3" s="3" t="s">
        <v>90</v>
      </c>
    </row>
    <row r="4" spans="1:3">
      <c r="A4" s="4" t="s">
        <v>85</v>
      </c>
      <c r="B4" s="7" t="n">
        <v>-17090</v>
      </c>
      <c r="C4" s="7" t="n">
        <v>-12614</v>
      </c>
    </row>
    <row r="5" spans="1:3">
      <c r="A5" s="3" t="s">
        <v>91</v>
      </c>
    </row>
    <row r="6" spans="1:3">
      <c r="A6" s="4" t="s">
        <v>92</v>
      </c>
      <c r="B6" s="5" t="n">
        <v>-2</v>
      </c>
      <c r="C6" s="5" t="n">
        <v>59</v>
      </c>
    </row>
    <row r="7" spans="1:3">
      <c r="A7" s="4" t="s">
        <v>93</v>
      </c>
      <c r="B7" s="5" t="n">
        <v>-2</v>
      </c>
      <c r="C7" s="5" t="n">
        <v>59</v>
      </c>
    </row>
    <row r="8" spans="1:3">
      <c r="A8" s="4" t="s">
        <v>94</v>
      </c>
      <c r="B8" s="7" t="n">
        <v>-17092</v>
      </c>
      <c r="C8" s="7" t="n">
        <v>-12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39</v>
      </c>
      <c r="B1" s="2" t="s">
        <v>279</v>
      </c>
      <c r="D1" s="2" t="s">
        <v>280</v>
      </c>
    </row>
    <row r="2" spans="1:8">
      <c r="B2" s="2" t="s">
        <v>395</v>
      </c>
      <c r="C2" s="2" t="s">
        <v>540</v>
      </c>
      <c r="D2" s="2" t="s">
        <v>396</v>
      </c>
      <c r="E2" s="2" t="s">
        <v>397</v>
      </c>
      <c r="F2" s="2" t="s">
        <v>2</v>
      </c>
      <c r="G2" s="2" t="s">
        <v>27</v>
      </c>
      <c r="H2" s="2" t="s">
        <v>541</v>
      </c>
    </row>
    <row r="3" spans="1:8">
      <c r="A3" s="3" t="s">
        <v>169</v>
      </c>
    </row>
    <row r="4" spans="1:8">
      <c r="A4" s="4" t="s">
        <v>542</v>
      </c>
      <c r="F4" s="7" t="n">
        <v>763000</v>
      </c>
      <c r="G4" s="7" t="n">
        <v>445000</v>
      </c>
    </row>
    <row r="5" spans="1:8">
      <c r="A5" s="4" t="s">
        <v>293</v>
      </c>
    </row>
    <row r="6" spans="1:8">
      <c r="A6" s="3" t="s">
        <v>169</v>
      </c>
    </row>
    <row r="7" spans="1:8">
      <c r="A7" s="4" t="s">
        <v>294</v>
      </c>
      <c r="H7" s="7" t="n">
        <v>6500000</v>
      </c>
    </row>
    <row r="8" spans="1:8">
      <c r="A8" s="4" t="s">
        <v>296</v>
      </c>
      <c r="C8" s="7" t="n">
        <v>795000</v>
      </c>
      <c r="E8" s="7" t="n">
        <v>5500000</v>
      </c>
    </row>
    <row r="9" spans="1:8">
      <c r="A9" s="4" t="s">
        <v>300</v>
      </c>
      <c r="D9" s="4" t="s">
        <v>301</v>
      </c>
      <c r="E9" s="4" t="s">
        <v>301</v>
      </c>
    </row>
    <row r="10" spans="1:8">
      <c r="A10" s="4" t="s">
        <v>542</v>
      </c>
      <c r="F10" s="7" t="n">
        <v>307000</v>
      </c>
      <c r="G10" s="7" t="n">
        <v>445000</v>
      </c>
    </row>
    <row r="11" spans="1:8">
      <c r="A11" s="4" t="s">
        <v>308</v>
      </c>
    </row>
    <row r="12" spans="1:8">
      <c r="A12" s="3" t="s">
        <v>169</v>
      </c>
    </row>
    <row r="13" spans="1:8">
      <c r="A13" s="4" t="s">
        <v>294</v>
      </c>
      <c r="B13" s="7" t="n">
        <v>5000000</v>
      </c>
    </row>
    <row r="14" spans="1:8">
      <c r="A14" s="4" t="s">
        <v>298</v>
      </c>
      <c r="B14" s="4" t="s">
        <v>543</v>
      </c>
    </row>
    <row r="15" spans="1:8">
      <c r="A15" s="4" t="s">
        <v>296</v>
      </c>
      <c r="B15" s="7" t="n">
        <v>481000</v>
      </c>
    </row>
    <row r="16" spans="1:8">
      <c r="A16" s="4" t="s">
        <v>300</v>
      </c>
      <c r="B16" s="4" t="s">
        <v>310</v>
      </c>
    </row>
    <row r="17" spans="1:8">
      <c r="A17" s="4" t="s">
        <v>312</v>
      </c>
      <c r="B17" s="7" t="n">
        <v>14000</v>
      </c>
    </row>
    <row r="18" spans="1:8">
      <c r="A18" s="4" t="s">
        <v>544</v>
      </c>
      <c r="B18" s="4" t="s">
        <v>3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411</v>
      </c>
      <c r="C1" s="2" t="s">
        <v>412</v>
      </c>
      <c r="D1" s="2" t="s">
        <v>2</v>
      </c>
    </row>
    <row r="2" spans="1:4">
      <c r="A2" s="4" t="s">
        <v>96</v>
      </c>
    </row>
    <row r="3" spans="1:4">
      <c r="A3" s="3" t="s">
        <v>546</v>
      </c>
    </row>
    <row r="4" spans="1:4">
      <c r="A4" s="4" t="s">
        <v>106</v>
      </c>
      <c r="D4" s="5" t="n">
        <v>6499639</v>
      </c>
    </row>
    <row r="5" spans="1:4">
      <c r="A5" s="4" t="s">
        <v>333</v>
      </c>
    </row>
    <row r="6" spans="1:4">
      <c r="A6" s="3" t="s">
        <v>546</v>
      </c>
    </row>
    <row r="7" spans="1:4">
      <c r="A7" s="4" t="s">
        <v>106</v>
      </c>
      <c r="C7" s="5" t="n">
        <v>5750000</v>
      </c>
    </row>
    <row r="8" spans="1:4">
      <c r="A8" s="4" t="s">
        <v>415</v>
      </c>
      <c r="C8" s="7" t="n">
        <v>5</v>
      </c>
    </row>
    <row r="9" spans="1:4">
      <c r="A9" s="4" t="s">
        <v>335</v>
      </c>
    </row>
    <row r="10" spans="1:4">
      <c r="A10" s="3" t="s">
        <v>546</v>
      </c>
    </row>
    <row r="11" spans="1:4">
      <c r="A11" s="4" t="s">
        <v>106</v>
      </c>
      <c r="B11" s="5" t="n">
        <v>750000</v>
      </c>
    </row>
    <row r="12" spans="1:4">
      <c r="A12" s="4" t="s">
        <v>547</v>
      </c>
    </row>
    <row r="13" spans="1:4">
      <c r="A13" s="3" t="s">
        <v>169</v>
      </c>
    </row>
    <row r="14" spans="1:4">
      <c r="A14" s="4" t="s">
        <v>359</v>
      </c>
      <c r="C14" s="7"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0"/>
  </cols>
  <sheetData>
    <row r="1" spans="1:7">
      <c r="A1" s="1" t="s">
        <v>95</v>
      </c>
      <c r="B1" s="2" t="s">
        <v>96</v>
      </c>
      <c r="C1" s="2" t="s">
        <v>97</v>
      </c>
      <c r="D1" s="2" t="s">
        <v>98</v>
      </c>
      <c r="E1" s="2" t="s">
        <v>99</v>
      </c>
      <c r="F1" s="2" t="s">
        <v>100</v>
      </c>
      <c r="G1" s="2" t="s">
        <v>101</v>
      </c>
    </row>
    <row r="2" spans="1:7">
      <c r="A2" s="4" t="s">
        <v>102</v>
      </c>
      <c r="B2" s="7" t="n">
        <v>16</v>
      </c>
      <c r="C2" s="7" t="n">
        <v>-232</v>
      </c>
      <c r="D2" s="7" t="n">
        <v>198787</v>
      </c>
      <c r="E2" s="7" t="n">
        <v>-200118</v>
      </c>
      <c r="F2" s="7" t="n">
        <v>-1</v>
      </c>
      <c r="G2" s="7" t="n">
        <v>-1548</v>
      </c>
    </row>
    <row r="3" spans="1:7">
      <c r="A3" s="4" t="s">
        <v>103</v>
      </c>
      <c r="B3" s="5" t="n">
        <v>16079902</v>
      </c>
      <c r="C3" s="5" t="n">
        <v>-18906</v>
      </c>
    </row>
    <row r="4" spans="1:7">
      <c r="A4" s="3" t="s">
        <v>104</v>
      </c>
    </row>
    <row r="5" spans="1:7">
      <c r="A5" s="4" t="s">
        <v>105</v>
      </c>
      <c r="B5" s="7" t="n">
        <v>7</v>
      </c>
      <c r="D5" s="5" t="n">
        <v>30258</v>
      </c>
      <c r="G5" s="5" t="n">
        <v>30265</v>
      </c>
    </row>
    <row r="6" spans="1:7">
      <c r="A6" s="4" t="s">
        <v>106</v>
      </c>
      <c r="B6" s="5" t="n">
        <v>6499639</v>
      </c>
    </row>
    <row r="7" spans="1:7">
      <c r="A7" s="4" t="s">
        <v>107</v>
      </c>
      <c r="D7" s="5" t="n">
        <v>985</v>
      </c>
      <c r="G7" s="5" t="n">
        <v>985</v>
      </c>
    </row>
    <row r="8" spans="1:7">
      <c r="A8" s="4" t="s">
        <v>108</v>
      </c>
      <c r="F8" s="5" t="n">
        <v>-2</v>
      </c>
      <c r="G8" s="5" t="n">
        <v>-2</v>
      </c>
    </row>
    <row r="9" spans="1:7">
      <c r="A9" s="4" t="s">
        <v>85</v>
      </c>
      <c r="E9" s="5" t="n">
        <v>-17090</v>
      </c>
      <c r="G9" s="5" t="n">
        <v>-17090</v>
      </c>
    </row>
    <row r="10" spans="1:7">
      <c r="A10" s="4" t="s">
        <v>109</v>
      </c>
      <c r="B10" s="7" t="n">
        <v>23</v>
      </c>
      <c r="C10" s="7" t="n">
        <v>-232</v>
      </c>
      <c r="D10" s="7" t="n">
        <v>230030</v>
      </c>
      <c r="E10" s="7" t="n">
        <v>-217208</v>
      </c>
      <c r="F10" s="7" t="n">
        <v>-3</v>
      </c>
      <c r="G10" s="7" t="n">
        <v>12610</v>
      </c>
    </row>
    <row r="11" spans="1:7">
      <c r="A11" s="4" t="s">
        <v>110</v>
      </c>
      <c r="B11" s="5" t="n">
        <v>22579541</v>
      </c>
      <c r="C11" s="5" t="n">
        <v>-18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85</v>
      </c>
      <c r="B4" s="7" t="n">
        <v>-17090</v>
      </c>
      <c r="C4" s="7" t="n">
        <v>-12614</v>
      </c>
    </row>
    <row r="5" spans="1:3">
      <c r="A5" s="3" t="s">
        <v>113</v>
      </c>
    </row>
    <row r="6" spans="1:3">
      <c r="A6" s="4" t="s">
        <v>107</v>
      </c>
      <c r="B6" s="5" t="n">
        <v>985</v>
      </c>
      <c r="C6" s="5" t="n">
        <v>623</v>
      </c>
    </row>
    <row r="7" spans="1:3">
      <c r="A7" s="4" t="s">
        <v>114</v>
      </c>
      <c r="B7" s="5" t="n">
        <v>335</v>
      </c>
      <c r="C7" s="5" t="n">
        <v>439</v>
      </c>
    </row>
    <row r="8" spans="1:3">
      <c r="A8" s="4" t="s">
        <v>115</v>
      </c>
      <c r="B8" s="5" t="n">
        <v>390</v>
      </c>
      <c r="C8" s="5" t="n">
        <v>400</v>
      </c>
    </row>
    <row r="9" spans="1:3">
      <c r="A9" s="4" t="s">
        <v>116</v>
      </c>
      <c r="B9" s="5" t="n">
        <v>2087</v>
      </c>
      <c r="C9" s="5" t="n">
        <v>176</v>
      </c>
    </row>
    <row r="10" spans="1:3">
      <c r="A10" s="4" t="s">
        <v>117</v>
      </c>
      <c r="B10" s="5" t="n">
        <v>81</v>
      </c>
      <c r="C10" s="5" t="n">
        <v>154</v>
      </c>
    </row>
    <row r="11" spans="1:3">
      <c r="A11" s="4" t="s">
        <v>118</v>
      </c>
      <c r="B11" s="5" t="n">
        <v>-20</v>
      </c>
      <c r="C11" s="5" t="n">
        <v>-208</v>
      </c>
    </row>
    <row r="12" spans="1:3">
      <c r="A12" s="4" t="s">
        <v>119</v>
      </c>
      <c r="C12" s="5" t="n">
        <v>-4</v>
      </c>
    </row>
    <row r="13" spans="1:3">
      <c r="A13" s="4" t="s">
        <v>120</v>
      </c>
      <c r="B13" s="5" t="n">
        <v>18</v>
      </c>
      <c r="C13" s="5" t="n">
        <v>10</v>
      </c>
    </row>
    <row r="14" spans="1:3">
      <c r="A14" s="4" t="s">
        <v>121</v>
      </c>
      <c r="B14" s="5" t="n">
        <v>-23</v>
      </c>
      <c r="C14" s="5" t="n">
        <v>26</v>
      </c>
    </row>
    <row r="15" spans="1:3">
      <c r="A15" s="4" t="s">
        <v>122</v>
      </c>
      <c r="C15" s="5" t="n">
        <v>59</v>
      </c>
    </row>
    <row r="16" spans="1:3">
      <c r="A16" s="4" t="s">
        <v>123</v>
      </c>
      <c r="B16" s="5" t="n">
        <v>-6</v>
      </c>
    </row>
    <row r="17" spans="1:3">
      <c r="A17" s="3" t="s">
        <v>124</v>
      </c>
    </row>
    <row r="18" spans="1:3">
      <c r="A18" s="4" t="s">
        <v>125</v>
      </c>
      <c r="B18" s="5" t="n">
        <v>-5717</v>
      </c>
      <c r="C18" s="5" t="n">
        <v>-2766</v>
      </c>
    </row>
    <row r="19" spans="1:3">
      <c r="A19" s="4" t="s">
        <v>32</v>
      </c>
      <c r="B19" s="5" t="n">
        <v>175</v>
      </c>
      <c r="C19" s="5" t="n">
        <v>19</v>
      </c>
    </row>
    <row r="20" spans="1:3">
      <c r="A20" s="4" t="s">
        <v>33</v>
      </c>
      <c r="B20" s="5" t="n">
        <v>597</v>
      </c>
    </row>
    <row r="21" spans="1:3">
      <c r="A21" s="4" t="s">
        <v>34</v>
      </c>
      <c r="B21" s="5" t="n">
        <v>509</v>
      </c>
      <c r="C21" s="5" t="n">
        <v>-2012</v>
      </c>
    </row>
    <row r="22" spans="1:3">
      <c r="A22" s="4" t="s">
        <v>38</v>
      </c>
      <c r="B22" s="5" t="n">
        <v>-19</v>
      </c>
      <c r="C22" s="5" t="n">
        <v>-85</v>
      </c>
    </row>
    <row r="23" spans="1:3">
      <c r="A23" s="4" t="s">
        <v>41</v>
      </c>
      <c r="B23" s="5" t="n">
        <v>-1313</v>
      </c>
      <c r="C23" s="5" t="n">
        <v>-253</v>
      </c>
    </row>
    <row r="24" spans="1:3">
      <c r="A24" s="4" t="s">
        <v>42</v>
      </c>
      <c r="B24" s="5" t="n">
        <v>1801</v>
      </c>
      <c r="C24" s="5" t="n">
        <v>3064</v>
      </c>
    </row>
    <row r="25" spans="1:3">
      <c r="A25" s="4" t="s">
        <v>43</v>
      </c>
      <c r="B25" s="5" t="n">
        <v>1271</v>
      </c>
    </row>
    <row r="26" spans="1:3">
      <c r="A26" s="4" t="s">
        <v>126</v>
      </c>
      <c r="B26" s="5" t="n">
        <v>-15939</v>
      </c>
      <c r="C26" s="5" t="n">
        <v>-12972</v>
      </c>
    </row>
    <row r="27" spans="1:3">
      <c r="A27" s="3" t="s">
        <v>127</v>
      </c>
    </row>
    <row r="28" spans="1:3">
      <c r="A28" s="4" t="s">
        <v>128</v>
      </c>
      <c r="B28" s="5" t="n">
        <v>-8534</v>
      </c>
      <c r="C28" s="5" t="n">
        <v>-33730</v>
      </c>
    </row>
    <row r="29" spans="1:3">
      <c r="A29" s="4" t="s">
        <v>129</v>
      </c>
      <c r="B29" s="5" t="n">
        <v>13397</v>
      </c>
    </row>
    <row r="30" spans="1:3">
      <c r="A30" s="4" t="s">
        <v>130</v>
      </c>
      <c r="B30" s="5" t="n">
        <v>-198</v>
      </c>
      <c r="C30" s="5" t="n">
        <v>-718</v>
      </c>
    </row>
    <row r="31" spans="1:3">
      <c r="A31" s="4" t="s">
        <v>131</v>
      </c>
      <c r="C31" s="5" t="n">
        <v>-500</v>
      </c>
    </row>
    <row r="32" spans="1:3">
      <c r="A32" s="4" t="s">
        <v>132</v>
      </c>
      <c r="B32" s="5" t="n">
        <v>4665</v>
      </c>
      <c r="C32" s="5" t="n">
        <v>-34948</v>
      </c>
    </row>
    <row r="33" spans="1:3">
      <c r="A33" s="3" t="s">
        <v>133</v>
      </c>
    </row>
    <row r="34" spans="1:3">
      <c r="A34" s="4" t="s">
        <v>134</v>
      </c>
      <c r="B34" s="5" t="n">
        <v>30265</v>
      </c>
    </row>
    <row r="35" spans="1:3">
      <c r="A35" s="4" t="s">
        <v>135</v>
      </c>
      <c r="B35" s="5" t="n">
        <v>481</v>
      </c>
    </row>
    <row r="36" spans="1:3">
      <c r="A36" s="4" t="s">
        <v>136</v>
      </c>
      <c r="B36" s="5" t="n">
        <v>-163</v>
      </c>
      <c r="C36" s="5" t="n">
        <v>-452</v>
      </c>
    </row>
    <row r="37" spans="1:3">
      <c r="A37" s="4" t="s">
        <v>137</v>
      </c>
      <c r="C37" s="5" t="n">
        <v>1</v>
      </c>
    </row>
    <row r="38" spans="1:3">
      <c r="A38" s="4" t="s">
        <v>138</v>
      </c>
      <c r="B38" s="5" t="n">
        <v>30583</v>
      </c>
      <c r="C38" s="5" t="n">
        <v>-451</v>
      </c>
    </row>
    <row r="39" spans="1:3">
      <c r="A39" s="4" t="s">
        <v>139</v>
      </c>
      <c r="B39" s="5" t="n">
        <v>19309</v>
      </c>
      <c r="C39" s="5" t="n">
        <v>-48371</v>
      </c>
    </row>
    <row r="40" spans="1:3">
      <c r="A40" s="3" t="s">
        <v>140</v>
      </c>
    </row>
    <row r="41" spans="1:3">
      <c r="A41" s="4" t="s">
        <v>141</v>
      </c>
      <c r="B41" s="5" t="n">
        <v>24352</v>
      </c>
      <c r="C41" s="5" t="n">
        <v>90763</v>
      </c>
    </row>
    <row r="42" spans="1:3">
      <c r="A42" s="4" t="s">
        <v>142</v>
      </c>
      <c r="B42" s="5" t="n">
        <v>43661</v>
      </c>
      <c r="C42" s="5" t="n">
        <v>42392</v>
      </c>
    </row>
    <row r="43" spans="1:3">
      <c r="A43" s="3" t="s">
        <v>143</v>
      </c>
    </row>
    <row r="44" spans="1:3">
      <c r="A44" s="4" t="s">
        <v>33</v>
      </c>
      <c r="B44" s="5" t="n">
        <v>500</v>
      </c>
      <c r="C44" s="5" t="n">
        <v>4772</v>
      </c>
    </row>
    <row r="45" spans="1:3">
      <c r="A45" s="3" t="s">
        <v>144</v>
      </c>
    </row>
    <row r="46" spans="1:3">
      <c r="A46" s="4" t="s">
        <v>145</v>
      </c>
      <c r="B46" s="7" t="n">
        <v>19</v>
      </c>
      <c r="C46" s="7" t="n">
        <v>6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03:31Z</dcterms:created>
  <dcterms:modified xmlns:dcterms="http://purl.org/dc/terms/" xmlns:xsi="http://www.w3.org/2001/XMLSchema-instance" xsi:type="dcterms:W3CDTF">2017-05-10T07:03:31Z</dcterms:modified>
</cp:coreProperties>
</file>